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NET EARNINGS (LOSS) PER SHARE" sheetId="9" r:id="rId9"/>
    <s:sheet name="FAIR VALUE MEASUREMENTS" sheetId="10" r:id="rId10"/>
    <s:sheet name="GOODWILL AND OTHER INTANGIBLE A" sheetId="11" r:id="rId11"/>
    <s:sheet name="INVENTORIES" sheetId="12" r:id="rId12"/>
    <s:sheet name="PROPERTY, PLANT AND EQUIPMENT" sheetId="13" r:id="rId13"/>
    <s:sheet name="ACCRUED EXPENSES" sheetId="14" r:id="rId14"/>
    <s:sheet name="DEBT" sheetId="15" r:id="rId15"/>
    <s:sheet name="INCOME TAXES" sheetId="16" r:id="rId16"/>
    <s:sheet name="RETIREMENT FUND AND PROFIT SHAR" sheetId="17" r:id="rId17"/>
    <s:sheet name="ACCUMULATED OTHER COMPREHENSIVE" sheetId="18" r:id="rId18"/>
    <s:sheet name="COMMITMENTS AND CONTINGENCIES" sheetId="19" r:id="rId19"/>
    <s:sheet name="SEGMENTS" sheetId="20" r:id="rId20"/>
    <s:sheet name="RELATED PARTY TRANSACTIONS" sheetId="21" r:id="rId21"/>
    <s:sheet name="BASIS OF PRESENTATION AND ACC22" sheetId="22" r:id="rId22"/>
    <s:sheet name="BASIS OF PRESENTATION AND ACC23" sheetId="23" r:id="rId23"/>
    <s:sheet name="NET EARNINGS (LOSS) PER SHARE (" sheetId="24" r:id="rId24"/>
    <s:sheet name="FAIR VALUE MEASUREMENTS (Tables" sheetId="25" r:id="rId25"/>
    <s:sheet name="GOODWILL AND OTHER INTANGIBLE26" sheetId="26" r:id="rId26"/>
    <s:sheet name="INVENTORIES (Tables)" sheetId="27" r:id="rId27"/>
    <s:sheet name="PROPERTY, PLANT AND EQUIPMENT (" sheetId="28" r:id="rId28"/>
    <s:sheet name="ACCRUED EXPENSES (Tables)" sheetId="29" r:id="rId29"/>
    <s:sheet name="RETIREMENT FUND AND PROFIT SH30" sheetId="30" r:id="rId30"/>
    <s:sheet name="ACCUMULATED OTHER COMPREHENSI31" sheetId="31" r:id="rId31"/>
    <s:sheet name="SEGMENTS (Tables)" sheetId="32" r:id="rId32"/>
    <s:sheet name="BASIS OF PRESENTATION AND ACC33" sheetId="33" r:id="rId33"/>
    <s:sheet name="NET EARNINGS (LOSS) PER SHARE34" sheetId="34" r:id="rId34"/>
    <s:sheet name="FAIR VALUE MEASUREMENTS (Detail" sheetId="35" r:id="rId35"/>
    <s:sheet name="GOODWILL AND OTHER INTANGIBLE36" sheetId="36" r:id="rId36"/>
    <s:sheet name="INVENTORIES (Details)" sheetId="37" r:id="rId37"/>
    <s:sheet name="PROPERTY, PLANT AND EQUIPMENT38" sheetId="38" r:id="rId38"/>
    <s:sheet name="ACCRUED EXPENSES (Details)" sheetId="39" r:id="rId39"/>
    <s:sheet name="DEBT (Details)" sheetId="40" r:id="rId40"/>
    <s:sheet name="INCOME TAXES (Details)" sheetId="41" r:id="rId41"/>
    <s:sheet name="RETIREMENT FUND AND PROFIT SH42" sheetId="42" r:id="rId42"/>
    <s:sheet name="ACCUMULATED OTHER COMPREHENSI43" sheetId="43" r:id="rId43"/>
    <s:sheet name="COMMITMENTS AND CONTINGENCIES (" sheetId="44" r:id="rId44"/>
    <s:sheet name="SEGMENTS (Details)"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6</t>
  </si>
  <si>
    <t>Nov. 01, 2016</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6</t>
  </si>
  <si>
    <t>Class A Common Stock [Member]</t>
  </si>
  <si>
    <t>Entity Common Stock, Shares Outstanding</t>
  </si>
  <si>
    <t>Class B Common Stock [Member]</t>
  </si>
  <si>
    <t>CONDENSED CONSOLIDATED BALANCE SHEETS (Unaudited) - USD ($) $ in Thousands</t>
  </si>
  <si>
    <t>Dec. 31, 2015</t>
  </si>
  <si>
    <t>[1]</t>
  </si>
  <si>
    <t>Current Assets:</t>
  </si>
  <si>
    <t>Cash and cash equivalents</t>
  </si>
  <si>
    <t>Accounts receivable, net of allowance for doubtful accounts of $1,847 in 2016 and $1,747 in 2015</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portion of long-term debt</t>
  </si>
  <si>
    <t>Other current liabilities</t>
  </si>
  <si>
    <t>Total current liabilities</t>
  </si>
  <si>
    <t>Long-term Liabilities:</t>
  </si>
  <si>
    <t>Long-term debt</t>
  </si>
  <si>
    <t>Liability for uncertain tax positions</t>
  </si>
  <si>
    <t>Minimum pension obligation and unfunded pension liability</t>
  </si>
  <si>
    <t>Other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Revised)</t>
  </si>
  <si>
    <t>CONDENSED CONSOLIDATED BALANCE SHEETS (Unaudited) (Parenthetical) - USD ($) $ in Thousands</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 USD ($) shares in Thousands, $ in Thousands</t>
  </si>
  <si>
    <t>3 Months Ended</t>
  </si>
  <si>
    <t>Sep. 30, 2015</t>
  </si>
  <si>
    <t>Net sales</t>
  </si>
  <si>
    <t>Cost of sales</t>
  </si>
  <si>
    <t>Gross profit</t>
  </si>
  <si>
    <t>Selling, general and administrative expenses</t>
  </si>
  <si>
    <t>Impairment of goodwill and other intangible assets</t>
  </si>
  <si>
    <t>Gain (loss) on sale of property, plant and equipment</t>
  </si>
  <si>
    <t>Restructuring (credits) charges</t>
  </si>
  <si>
    <t>Income (loss) from operations</t>
  </si>
  <si>
    <t>Interest expense</t>
  </si>
  <si>
    <t>Interest income and other, net</t>
  </si>
  <si>
    <t>Earnings (loss) before (benefit) provision for income taxes</t>
  </si>
  <si>
    <t>(Benefit) provision for income taxes</t>
  </si>
  <si>
    <t>Net earnings (loss) available to common stockholders</t>
  </si>
  <si>
    <t>Class A Common Share [Member]</t>
  </si>
  <si>
    <t>Net earnings (loss) per common share:</t>
  </si>
  <si>
    <t>Common share - basic and diluted (in dollars per share)</t>
  </si>
  <si>
    <t>Weighted-average number of shares outstanding:</t>
  </si>
  <si>
    <t>Common share - basic and diluted (in shares)</t>
  </si>
  <si>
    <t>Dividends paid per common share:</t>
  </si>
  <si>
    <t>Common share (in dollars per share)</t>
  </si>
  <si>
    <t>Class B Common Share [Member]</t>
  </si>
  <si>
    <t>CONDENSED CONSOLIDATED STATEMENTS OF COMPREHENSIVE INCOME (LOSS) (Unaudited) - USD ($) $ in Thousands</t>
  </si>
  <si>
    <t>CONDENSED CONSOLIDATED STATEMENTS OF COMPREHENSIVE INCOME (LOSS) (Unaudited) [Abstract]</t>
  </si>
  <si>
    <t>Other comprehensive income (loss):</t>
  </si>
  <si>
    <t>Currency translation adjustment, net of taxes of ($111) in the three months ended September 30, 2016, $0 in the three months ended September 30, 2015, ($456) in the nine months ended September 30, 2016 and ($194) in the nine months ended September 30, 2015</t>
  </si>
  <si>
    <t>Increase (decrease) in unrealized gains on marketable securities arising during the period, net of taxes of $15 in the three months ended September 30, 2016, ($54) in the three months ended September 30, 2015, $74 in the nine months ended September 30,2016 and ($39) in the nine months ended September 30, 2015</t>
  </si>
  <si>
    <t>Change in unfunded SERP liability, net of taxes of $32 in the three months ended September 30, 2016, $28 in the three months ended September 30, 2015, $136 in the nine months ended September 30, 2016 and $84 in the nine months ended September 30, 2015</t>
  </si>
  <si>
    <t>Other comprehensive loss</t>
  </si>
  <si>
    <t>Comprehensive income (loss)</t>
  </si>
  <si>
    <t>CONDENSED CONSOLIDATED STATEMENTS OF COMPREHENSIVE INCOME (LOSS) (Unaudited) (Parenthetical) - USD ($) $ in Thousands</t>
  </si>
  <si>
    <t>Currency translation adjustment, tax</t>
  </si>
  <si>
    <t>Unrealized gain on marketable securities arising during the period, tax</t>
  </si>
  <si>
    <t>Change in unfunded SERP liability, tax</t>
  </si>
  <si>
    <t>CONDENSED CONSOLIDATED STATEMENTS OF CASH FLOWS (Unaudited) - USD ($) $ in Thousands</t>
  </si>
  <si>
    <t>Cash flows from operating activities:</t>
  </si>
  <si>
    <t>Net (loss) earnings</t>
  </si>
  <si>
    <t>Adjustments to reconcile net (loss) earnings to net cash provided by operating activities:</t>
  </si>
  <si>
    <t>Depreciation and amortization</t>
  </si>
  <si>
    <t>Stock-based compensation</t>
  </si>
  <si>
    <t>Amortization of deferred financing costs</t>
  </si>
  <si>
    <t>Net unrealized gains on foreign currency revaluation</t>
  </si>
  <si>
    <t>(Gain) loss on sale/disposal of property, plant and equipment</t>
  </si>
  <si>
    <t>Other, net</t>
  </si>
  <si>
    <t>Changes in operating assets and liabilities:</t>
  </si>
  <si>
    <t>Accounts receivable, net</t>
  </si>
  <si>
    <t>Account payable</t>
  </si>
  <si>
    <t>Other operating assets/liabilities, net</t>
  </si>
  <si>
    <t>Net cash provided by operating activities</t>
  </si>
  <si>
    <t>Cash flows from investing activities:</t>
  </si>
  <si>
    <t>Purchases of property, plant and equipment</t>
  </si>
  <si>
    <t>Purchase of company-owned life insurance (COLI)</t>
  </si>
  <si>
    <t>Sale of SERP investments</t>
  </si>
  <si>
    <t>Proceeds from disposal/sale of property, plant and equipment</t>
  </si>
  <si>
    <t>Net cash used in investing activities</t>
  </si>
  <si>
    <t>Cash flows from financing activities:</t>
  </si>
  <si>
    <t>Repayments of long-term debt</t>
  </si>
  <si>
    <t>Dividends paid to common stockholders</t>
  </si>
  <si>
    <t>Payment of deferred financing costs</t>
  </si>
  <si>
    <t>Borrowings under revolving credit line</t>
  </si>
  <si>
    <t>Repayments of revolving credit line</t>
  </si>
  <si>
    <t>Reduction in notes payable</t>
  </si>
  <si>
    <t>Net cash used in financing activities</t>
  </si>
  <si>
    <t>Effect of exchange rate changes on cash and cash equivalents</t>
  </si>
  <si>
    <t>Net decrease in cash and cash equivalents</t>
  </si>
  <si>
    <t>Cash and cash equivalents - beginning of period</t>
  </si>
  <si>
    <t>Cash and cash equivalents - end of period</t>
  </si>
  <si>
    <t>Cash paid during the period for:</t>
  </si>
  <si>
    <t>Income tax payments, net of refunds received</t>
  </si>
  <si>
    <t>Interest payments</t>
  </si>
  <si>
    <t>BASIS OF PRESENTATION AND ACCOUNTING POLICIES</t>
  </si>
  <si>
    <t>BASIS OF PRESENTATION AND ACCOUNTING POLICIES [Abstract]</t>
  </si>
  <si>
    <t>1. BASIS OF PRESENTATION AND ACCOUNTING POLICIES The condensed consolidated balance sheets, statements of operations, comprehensive income (loss)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and nine months ended September 30, 2016 are not necessarily indicative of the results to be expected for the full year. These condensed consolidated financial statements should be read in conjunction with the consolidated financial statements and footnotes thereto included in the Bel Fuse Annual Report on Form 10-K for the year ended December 31, 2015. Certain information and footnote disclosures required under accounting principles generally accepted in the United States of America ("U.S. GAAP") have been condensed or omitted from the following condensed consolidated financial statements pursuant to the rules and regulations, including the interim reporting requirements, of the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of the Company's Annual Report on Form 10-K for the year ended December 31, 2015. There were no significant changes to these accounting policies during the nine months ended September 30, 2016. All amounts included in the tables to these notes to condensed consolidated financial statements, except per share amounts, are in thousands. Recently Adopted Accounting Standard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is guidance was adopted by the Company effective January 1, 2016 and it did not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guidance was adopted by the Company effective January 1, 2016 and it did not In April 2015, the FASB issued guidance on simplifying the balance sheet presentation of debt issuance costs. The update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amended this guidance for debt issuance costs associated with line-of-credit arrangements to reflect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update requires retrospective application and represents a change in accounting principle. This guidance was adopted by the Company effective January 1, 2016 and it was applied retrospectively for all prior periods. At September 30, 2016 and December 31, 2015, deferred financing costs totaling $2.9 million and $3.6 million, respectively, which were previously included in other assets, are reflected as a reduction in the carrying value of the Company's long-term debt on the condensed consolidated balance sheet. In September 2015, the FASB issued guidance which simplifies the accounting for measurement period adjustments related to business combinations, which eliminates the requirement for an acquirer in a business combination to account for measurement period adjustments retrospectively. Under this guidance, acquirers must recognize measurement period adjustments in the period in which they determine the amounts, including the effect on earnings of any amount they would have recorded in previous periods if the accounting had been completed at the acquisition date. This guidance was adopted by the Company effective January 1, 2016. Measurement period adjustments of any future acquisitions will be accounted for under this new guidance. In November 2015, the FASB issued guidance which requires entities to present deferred tax assets and deferred tax liabilities as noncurrent on the consolidated balance sheet. The guidance simplifies the current guidance, which requires entities to separately present deferred tax assets and deferred tax liabilities as current and noncurrent on the consolidated balance sheet. This guidance may be applied either prospectively or retrospectively and is effective for fiscal years beginning after December 15, 2016, with early adoption permitted. The Company adopted this guidance effective January 1, 2016 and it was applied retrospectively for all prior periods. The following table summarizes the adjustments made to conform prior period classifications to the new guidance: December 31, 2015 As Reported Reclass Revised Other current assets $ 15,636 $ (4,983 ) $ 10,653 Long-term deferred income tax assets 3,321 117 3,438 Other current liabilities (9,133 ) 174 (8,959 ) Long-term deferred income tax liabilities (13,002 ) 4,692 (8,310 ) Accounting Standards Issued But Not Yet Adopted In March 2016, the FASB issued guidance to simplify the accounting for share-based payment transactions including the income tax consequences, classification of awards as either equity or liabilities and classification on the statements of cash flows. Under the new guidance, all Management is currently evaluating the impact that this guidance will have on the Company's consolidated financial statements. In February 2016, the FASB issued guidance to provide a new comprehensive model for lease accounting. Under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August 2014, In May 2014, the FASB issued guidance on the accounting for revenue from contracts with customers that will supersede most existing revenue recognition guidance, including industry-specific guidance.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In May 2016, the FASB amended the guidance on collectability, noncash consideration, presentation of sales tax and transition in the new standard. Management is currently evaluating the impact that this guidance will have on the Company's consolidated financial statements, if any, including which transition method it will adopt.</t>
  </si>
  <si>
    <t>NET EARNINGS (LOSS) PER SHARE</t>
  </si>
  <si>
    <t>NET EARNINGS (LOSS) PER SHARE [Abstract]</t>
  </si>
  <si>
    <t xml:space="preserve">2. NET EARNINGS (LOSS) PER SHARE The following table sets forth the calculation of basic and diluted net earnings (loss) per common share under the two-class method for the three and nine months ended September 30, 2016 and 2015: Three Months Ended Nine Months Ended September 30, September 30, 2016 2015 2016 2015 Numerator: Net earnings (loss) $ 9,710 $ 4,920 $ (68,211 ) $ 16,302 Less dividends declared: Class A common shares 131 130 392 391 Class B common shares 683 681 2,044 2,041 Undistributed earnings (loss) $ 8,896 $ 4,109 $ (70,647 ) $ 13,870 Undistributed earnings (loss) allocation - basic and diluted: Class A undistributed earnings (loss) $ 1,557 $ 722 $ (12,400 ) $ 2,442 Class B undistributed earnings (loss) 7,339 3,387 (58,247 ) 11,428 Total undistributed earnings (loss) $ 8,896 $ 4,109 $ (70,647 ) $ 13,870 Net earnings (loss) allocation - basic and diluted: Class A net earnings (loss) $ 1,688 $ 852 $ (12,008 ) $ 2,833 Class B net earnings (loss) 8,022 4,068 (56,203 ) 13,469 Net earnings (loss) $ 9,710 $ 4,920 $ (68,211 ) $ 16,302 Denominator: Weighted-average shares outstanding: Class A - basic and diluted 2,175 2,175 2,175 2,175 Class B - basic and diluted 9,760 9,719 9,730 9,694 Net earnings (loss) per share: Class A - basic and diluted $ 0.78 $ 0.39 $ (5.52 ) $ 1.30 Class B - basic and diluted $ 0.82 $ 0.42 $ (5.78 ) $ 1.39 </t>
  </si>
  <si>
    <t>FAIR VALUE MEASUREMENTS</t>
  </si>
  <si>
    <t>FAIR VALUE MEASUREMENTS [Abstract]</t>
  </si>
  <si>
    <t xml:space="preserve">3. FAIR VALUE MEASUREMENTS F Level 1 Level 2 Level 3 As of September 30, 2016 and December 31, 2015, the Company held certain financial assets that are measured at fair value on a recurring basis. These consisted of securities that are among the Company's investments in a rabbi trust which are intended to fund the Company's Supplemental Executive Retirement Plan ("SERP") obligations. The securities that are held in the rabbi trust are categorized as available-for-sale securities and are included as other assets in the accompanying condensed consolidated balance sheets at September 30, 2016 and December 31, 2015. The gross unrealized gains associated with the investment securities held in the rabbi trust were $0.9 million and $0.7 million at September 30, 2016 and December 31, 2015, respectively. Such unrealized gains are included, net of tax, in accumulated other comprehensive loss. As of September 30, 2016 and December 31, 2015, our available-for-sale securities, which primarily consist of investments held in a rabbi trust of $1.7 million and $3.6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the nine months ended September 30, 2016 or September 30, 2015. There were no changes to the Company's valuation techniques used to measure asset fair values on a recurring or nonrecurring basis during the nine months ended September 30, 2016. There were no financial assets accounted for at fair value on a nonrecurring basis as of September 30, 2016 or December 31, 2015. The Company has other financial instruments, such as cash and cash equivalents, accounts receivable,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Level 2 inputs). At September 30, 2016 and December 31, 2015, the estimated fair value of long-term debt was $150.2 million and $188.1 million, respectively, compared to a carrying amount of $146.7 million and $183.5 million, respectively. At September 30, 2016 and December 31, 2015, the carrying value of the debt on the condensed consolidated balance sheet is reflected net of $2.9 million and $3.6 million, respectively, of deferred financing costs as a result of the adoption of new accounting guidance effective January 1, 2016 (see Note 1). The Company did not have any other financial liabilities within the scope of the fair value disclosure requirements as of September 30, 2016. Nonfinancial assets and liabilities, such as goodwill and long-lived assets, are accounted for at fair value on a nonrecurring basis. These items are tested for impairment upon the occurrence of a triggering event The Company's Level 3 fair value analysis related to the interim test for goodwill impairment was supported by a weighting of two generally accepted valuation approaches, the income approach and the market approach, as further described in the Company's Annual Report on Form 10-K for the year ended December 31, 2015. These approaches include numerous assumptions with respect to future circumstances, such as industry and/or local market conditions, which might directly impact each of the reporting units' operations in the future, and are therefore uncertain. These approaches are utilized to develop a range of fair values and a weighted average of these approaches is utilized to determine the best fair value estimate within that range. Detailed below is a table of key underlying assumptions utilized in the fair value estimate calculation for the interim test performed as of March 31, 2016 as compared to those assumptions utilized during the annual valuation performed as of October 1, 2015. Assumptions may vary by reporting unit. The table below shows the range of assumptions utilized across the various reporting units. Goodwill Impairment Analysis Key Assumptions 2016 - Interim 2015 - Annual Income Approach - Discounted Cash Flows (a): Revenue 5-year compound annual growth rate (CAGR) (9.0%) - (0.6%) 2.6% - 2.7% 2016 EBITDA margins (b) 5.1% - 6.6% 7.2% - 8.4% Cost of equity capital 11.6% - 14.7% 12.3% - 16.5% Cost of debt capital 3.6% - 8.5% 2.4% - 5.9% Weighted average cost of capital 10.0% - 14.0% 11.0% - 15.0% Market Approach - Multiples of Guideline Companies (a): Net operating revenue multiples used 0.4 - 0.6 0.4 - 0.5 Operating EBITDA multiples used (b) 5.9 - 6.3 5.0 - 5.3 Invested capital control premium 25% 25% Weighting of Valuation Methods: Income Approach - Discounted Cash Flows 75% 75% Market Approach - Multiples of Guideline Companies 25% 25% (a) Ranges noted reflect assumptions and multiples used throughout the North America, Asia and Europe reporting units (b) EBITDA represents earnings before interest, taxes, depreciation and amortization. EBITDA margin is calculated by dividing EBITDA by net sales. The March 31, 2016 interim impairment test related to the Company's goodwill was performed by reporting unit (North America, Asia and Europe). The valuation test, which heavily weights future discounted cash flow projections, indicated impairment of the goodwill associated with all three of the Company's reporting units. As a result, the Company recorded non-cash goodwill impairment charges totaling $104.3 million during the first quarter of 2016. During the second quarter of 2016, the Company finalized its interim impairment test, which resulted in a $2.6 million reduction to the provisional impairment charge recorded during the first quarter of 2016. The Company's goodwill associated with its reporting units originated from several of Bel's prior acquisitions, primarily the Power-One Power Solutions business ("Power Solutions") acquired from ABB Ltd. in 2014 and the Connectivity Solutions business of Emerson Electric Co. ("Connectivity Solutions") acquired in 2014 (which represented $55.5 million and $55.0 million, respectively, of the carrying value of goodwill at the testing date). The carrying value of the Company's goodwill was $121.6 million at December 31, 2015. The remaining goodwill as of September 30, 2016 has a carrying value of $19.2 million. See Note 4, Goodwill and Other Intangible Assets. As further discussed in Note 4, Goodwill and Other Intangible Assets, the Company had also performed an interim impairment analysis of its indefinite-lived intangible assets as of March 31, 2016. Detailed below is a table of key underlying assumptions utilized in the Level 3 fair value estimate calculation of the Company's trademarks for the interim test performed as of March 31, 2016 as compared to those assumptions utilized during the annual valuation performed as of October 1, 2015. Assumptions may vary by individual trademark. The table below shows the range of assumptions utilized across the Company's various trademarks. Trademark Impairment Analysis Key Assumptions 2016 - Interim 2015 - Annual Revenue 5-year compound annual growth rate (CAGR) (0.4%) - 2.7% 0.2% - 4.0% Estimated fair royalty rate 0.25% - 1.5% 0.5% - 2.0% Discount rate 11.0% - 15.0% 12.0% - 14.0% </t>
  </si>
  <si>
    <t>GOODWILL AND OTHER INTANGIBLE ASSETS</t>
  </si>
  <si>
    <t>GOODWILL AND OTHER INTANGIBLE ASSETS [Abstract]</t>
  </si>
  <si>
    <t>4. GOODWILL AND OTHER INTANGIBLE ASSETS Goodwill The changes in the carrying value of goodwill classified by reportable operating segment for the nine months ended September 30, 2016 are as follows: Total North America Asia Europe Balance at January 1, 2016 Goodwill, gross $ 148,575 $ 63,364 $ 54,532 $ 30,679 Accumulated impairment charges (26,941 ) (14,066 ) (12,875 ) - Goodwill, net 121,634 49,298 41,657 30,679 Impairment charge (101,650 ) (40,408 ) (41,633 ) (19,609 ) Foreign currency translation (817 ) - (24 ) (793 ) Balance at September 30, 2016: Goodwill, gross 147,758 63,364 54,508 29,886 Accumulated impairment charges (128,591 ) (54,474 ) (54,508 ) (19,609 ) Goodwill, net $ 19,167 $ 8,890 $ - $ 10,277 Goodwill represents the excess of the purchase price over the fair value assigned to the net tangible and other intangible assets acquired in a business acquisition. As discussed in Note 3, Fair Value Measurements, goodwill is reviewed for impairment on a reporting unit basis annually during the fourth quarter of each year and whenever events or changes in circumstances indicate the carrying value of goodwill may not be recoverable. The goodwill impairment test involves a two-step process. In the first step, the fair value of each reporting unit is compared to its carrying value. If the fair value of the reporting unit exceeds its carrying value, goodwill is not impaired and no further testing is required. If the fair value of the reporting unit is less than the carrying value, the second step of the impairment test must be performed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nd a reduction to goodwill. During the first quarter of 2016, management determined that sufficient indicators of potential impairment existed to require an interim goodwill impairment analysis for all of the Company's reporting units. These indicators included the recent business performance of those reporting units, combined with the long-term market conditions and business trends within the reporting units. The methods and assumptions utilized in determining the preliminary fair value of the three reporting units at the interim testing date are detailed in Note 3, Fair Value Measurements. Due to the complexity and the effort required to estimate the fair value of the reporting units in step one of the impairment test and to estimate the fair value of all assets and liabilities of the reporting units in the second step of the test, the fair value estimates at March 31, 2016 were derived based on preliminary assumptions and analyses that were subject to change. Based on our preliminary analyses, the implied fair value of goodwill was substantially lower than the carrying value of goodwill for all three of the reporting units. As a result, the Company recorded its best estimate of $104.3 million for the non-cash goodwill impairment charge in the three months ended March 31, 2016, which is included in impairment of goodwill and other intangible assets on the condensed consolidated statement of operations. The Company finalized its measurement of the goodwill impairment charge during the second quarter of 2016, which resulted in a $2.6 million reduction to the non-cash charge recorded during the first quarter of 2016. The reduction to the charge was primarily due to the finalization of estimates and assumptions used in the determination of the unrecognized intangible assets included in the second step of the goodwill impairment test. As of September 30, 2016, we did not identify any changes in circumstances that would indicate the carrying value of goodwill may not be recoverable. Other Intangible Assets Other intangible assets include patents, technology, license agreements, non-compete agreements and trademarks. Trademarks have indefinite lives and are reviewed for impairment on an annual basis. Other intangible assets, excluding trademarks, are being amortized over their remaining useful lives of 1 to 18 years. The Company tests indefinite-lived intangible assets for impairment using a fair value approach, the relief-from-royalty method (a form of the income approach). At December 31, 2015, the Company's indefinite-lived intangible assets related to the trademarks acquired in the Power Solutions, Connectivity Solutions, Cinch and Fibreco acquisitions. The components of intangible assets other than goodwill are as follows: September 30, 2016 December 31, 2015 Gross Carrying Accumulated Net Carrying Gross Carrying Accumulated Net Carrying Amount Amortization Amount Amount Amortization Amount Patents, licenses and technology $ 38,997 $ 10,482 $ 28,515 $ 39,388 $ 7,932 $ 31,456 Customer relationships 44,345 7,721 36,624 44,894 5,735 39,159 Non-compete agreements 2,694 2,278 416 2,753 1,838 915 Trademarks 11,804 41 11,763 16,338 41 16,297 $ 97,840 $ 20,522 $ 77,318 $ 103,373 $ 15,546 $ 87,827 Amortization expense for the three months ended September 30, 2016 and 2015 was $1.7 million and $1.8 million, respectively. Amortization expense for the nine months ended September 30, 2016 and 2015 was $5.3 million in each period.</t>
  </si>
  <si>
    <t>INVENTORIES</t>
  </si>
  <si>
    <t>INVENTORIES [Abstract]</t>
  </si>
  <si>
    <t xml:space="preserve">5. INVENTORIES The components of inventories are as follows: September 30, December 31, 2016 2015 Raw materials $ 41,753 $ 42,036 Work in progress 18,912 16,908 Finished goods 35,679 39,566 Inventories $ 96,344 $ 98,510 </t>
  </si>
  <si>
    <t>PROPERTY, PLANT AND EQUIPMENT</t>
  </si>
  <si>
    <t>PROPERTY, PLANT AND EQUIPMENT [Abstract]</t>
  </si>
  <si>
    <t xml:space="preserve">6. PROPERTY, PLANT AND EQUIPMENT Property, plant and equipment consist of the following: September 30, December 31, 2016 2015 Land $ 2,245 $ 2,240 Buildings and improvements 30,833 29,346 Machinery and equipment 120,572 116,921 Construction in progress 3,098 4,949 156,748 153,456 Accumulated depreciation (104,675 ) (95,845 ) Property, plant and equipment, net $ 52,073 $ 57,611 In July 2016, the Company closed on the sale of a property in Hong Kong which had a net book value of less than $0.1 million. The consideration received related to this sale was $2.1 million. The Company recorded a gain on sale related to this property of $2.1 million during the third quarter of 2016. Depreciation expense for the three months ended September 30, 2016 and 2015 was $3.7 million and $3.8 million, respectively. Depreciation expense for the nine months ended September 30, 2016 and 2015 was $11.1 million and $11.9 million, respectively. The nine months September 30, 2015 depreciation expense includes adjustments related to the finalization of purchase accounting. </t>
  </si>
  <si>
    <t>ACCRUED EXPENSES</t>
  </si>
  <si>
    <t>ACCRUED EXPENSES [Abstract]</t>
  </si>
  <si>
    <t xml:space="preserve">7. ACCRUED EXPENSES Accrued expenses consist of the following: September 30, December 31, 2016 2015 Sales commissions $ 2,294 $ 2,824 Subcontracting labor 1,420 1,942 Salaries, bonuses and related benefits 20,821 15,672 Warranty accrual 2,369 3,659 Other 7,750 14,226 $ 34,654 $ 38,323 A tabular presentation of the activity within the warranty accrual account for the nine months ended September 30, 2016 and 2015 is presented below: Nine Months Ended September 30, 2016 2015 Balance, January 1, $ 3,659 $ 6,032 Charges and costs accrued 142 2,583 Adjustments related to pre-existing warranties (including changes in estimates) (981 ) (1,129 ) Less repair costs incurred (433 ) (2,613 ) Less cash settlements - (1,000 ) Foreign currency translation (18 ) (74 ) Balance, September 30, $ 2,369 $ 3,799 </t>
  </si>
  <si>
    <t>DEBT</t>
  </si>
  <si>
    <t>DEBT [Abstract]</t>
  </si>
  <si>
    <t>8. DEBT The Company has a Credit and Security Agreement with KeyBank National Association (as amended, the "CSA"). The CSA consists of (i) a term loan, with outstanding borrowings of $146.7 million and $187.2 million at September 30, 2016 and December 31, 2015, respectively and (ii) a $50 million revolving credit facility ("Revolver"), with no outstanding borrowings at September 30, 2016 or December 31, 2015. During the nine months ended September 30, 2016, the Company made $37.6 million of debt repayments. At September 30, 2016 and December 31, 2015, the carrying value of the debt on the condensed consolidated balance sheet is reflected net of $2.9 million and $3.6 million, respectively, of deferred financing costs as a result of the adoption of accounting guidance effective January 1, 2016. See Note 1, Basis of Presentation and Accounting Policies. The weighted-average interest rate in effect was 2.81% at September 30, 2016 and 3.19% at December 31, 2015 and consisted of LIBOR plus the Company's credit spread, as determined per the terms of the CSA. The Company incurred $1.5 million and $1.8 million of interest expense during the three months ended September 30, 2016 and 2015, respectively, and $5.2 million and $6.0 million of interest expense during the nine months ended September 30, 2016 and 2015, respectively.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If an event of default occurs, the lenders under the CSA would be entitled to take various actions, including the acceleration of amounts due thereunder and all actions permitted to be taken by a secured creditor. At September 30, 2016, the Company was in compliance with its debt covenants, including its most restrictive covenant, the Leverage Ratio. In March 2016, the Company amended the terms of the CSA to modify (i) the date by which the Company was obligated to make excess cash flow prepayments in 2016 on account of excess cash flow achieved for fiscal year 2015, (ii) the method of application of mandatory and voluntary prepayments related to the Company's loans, and (iii) the maximum Leverage Ratio of the Company allowed under the CSA for the period from the effective date of the amendment through September 2017. The Company paid $0.7 million of fees in connection with this amendment to the CSA, which are being amortized over the remaining term of the agreement.</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2 and for state examinations before 2009. Regarding foreign subsidiaries, the Company is no longer subject to examination by tax authorities for years before 2005 in Asia and generally 2008 in Europe. At December 31, 2015, the Company was under examination by the taxing authorities in Germany for the tax years 2011 through 2013. This audit concluded in April 2016 and resulted in an immaterial amount of incremental tax expense. 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September 30, 2016. The Company's liabilities for uncertain tax positions totaled $27.7 million and $42.2 million at September 30, 2016 and December 31, 2015, respectively, of which $2.3 million and $1.9 million, respectively, is included in other current liabilities. These amounts, if recognized, would reduce the Company's effective tax rate. As of September 30, 2016, approximately $2.3 million of the Company's liabilities for uncertain tax positions are expected to be resolved during the next twelve months by way of settlement or expiration of the related statute of limitations. In connection with the acquisition of the Power Solutions business in 2014, the Company acquired a liability for additional uncertain tax positions related to various tax matters for the years 2007 through 2013. During the nine months ended September 30, 2016, a portion of these tax matters was resolved with the taxing authorities which resulted in a reduction of $13.9 million in the liability for uncertain tax positions, of which $11.1 million related to interest and penalties. The Company is actively pursuing resolution of the remaining tax matters. From the date of acquisition through September 30, 2016, the Company has recorded $4.1 million of interest and penalties pertaining to this issue, of which $2.6 million was reversed during the nine months ended September 30, 2016 in relation to the settlement of the exposure. The Company will continue to accrue approximately $0.7 million annually until the issues are resolved. The Company's policy is to recognize interest and penalties related to unrecognized tax benefits arising from uncertain tax positions as a component of the current provision for income taxes. During the nine months ended September 30, 2016 and 2015, the Company recognized $0.8 million and $2.1 million, respectively, in interest and penalties in the condensed consolidated statements of operations. During the nine months ended September 30, 2016 and 2015, the Company recognized a benefit of $3.1 million and an immaterial amount, respectively, for the reversal of such interest and penalties. The Company has approximately $1.7 million and $4.0 million, accrued for the payment of such interest and penalties at September 30, 2016 and December 31, 2015, respectively, which is included in both other current liabilities and liability for uncertain tax positions in the condensed consolidated balance sheets. The Company continues to monitor proposed legislation affecting the taxation of transfers of U.S. intangible property and other potential tax law changes.</t>
  </si>
  <si>
    <t>RETIREMENT FUND AND PROFIT SHARING PLAN</t>
  </si>
  <si>
    <t>RETIREMENT FUND AND PROFIT SHARING PLAN [Abstract]</t>
  </si>
  <si>
    <t xml:space="preserve">10.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xpense for the three months ended September 30, 2016 and 2015 amounted to $0.3 million in both periods. The expense for the nine months ended September 30, 2016 and 2015 amounted to $0.8 million and $0.9 million, respectively. As of September 30, 2016, the plan owned 13,928 and 164,462 shares of Bel Fuse Inc. Class A and Class B common stock, respectively. The Company's subsidiaries in Asia have a retirement fund covering substantially all of their Hong Kong based full-time employees. The expense for the three months ended September 30, 2016 and 2015 amounted to $0.1 million in both periods and the expense for the nine months ended September 30, 2016 and 2015 amounted to $0.2 million in both periods. As of September 30, 2016, the plan owned 3,323 and 17,342 shares of Bel Fuse Inc. Class A and Class B common stock, respectively. The Company maintains a SERP, which is designed to provide a limited group of key management and other key employees of the Company supplemental retirement and death benefits. As discussed in Note 3 above, the Company has investments in a rabbi trust which are intended to fund the obligations of the SERP. The components of SERP expense are as follows: Three Months Ended Nine Months Ended September 30, September 30, 2016 2015 2016 2015 Service cost $ 148 $ 138 $ 445 $ 414 Interest cost 165 142 494 425 Net amortization 98 92 293 275 Net periodic benefit cost $ 411 $ 372 $ 1,232 $ 1,114 The following amounts are recognized net of tax in accumulated other comprehensive loss: September 30, December 31, 2016 2015 Prior service cost $ 730 $ 866 Net loss 2,900 3,465 $ 3,630 $ 4,331 </t>
  </si>
  <si>
    <t>ACCUMULATED OTHER COMPREHENSIVE LOSS</t>
  </si>
  <si>
    <t>ACCUMULATED OTHER COMPREHENSIVE LOSS [Abstract]</t>
  </si>
  <si>
    <t xml:space="preserve">11. ACCUMULATED OTHER COMPREHENSIVE LOSS The components of accumulated other comprehensive loss at September 30, 2016 and December 31, 2015 are summarized below: September 30, December 31, 2016 2015 Foreign currency translation adjustment, net of taxes of ($792) at September 30, 2016 and ($336) at December 31, 2015 $ (22,504 ) $ (19,305 ) Unrealized holding gains on available-for-sale securities, net of taxes of $339 at September 30, 2016 and $265 at December 31, 2015 546 434 Unfunded SERP liability, net of taxes of ($1,191) at September 30, 2016 and ($1,327) at December 31, 2015 (2,439 ) (3,005 ) Accumulated other comprehensive loss $ (24,397 ) $ (21,876 ) Changes in accumulated other comprehensive loss by component during the nine months ended September 30, 2016 are as follows. All amounts are net of tax. Unrealized Holding Foreign Currency Gains on Translation Available-for- Unfunded Adjustment Sale Securities SERP Liability Total Balance at January 1, 2016 $ (19,305 ) $ 434 $ (3,005 ) $ (21,876 ) Other comprehensive income before reclassifications (3,199 ) 112 369 (2,718 ) Amount reclassified from accumulated other comprehensive loss - - 197 (a) 197 Net current period other comprehensive (loss) income (3,199 ) 112 566 (2,521 ) Balance at September 30, 2016 $ (22,504 ) $ 546 $ (2,439 ) $ (24,397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COMMITMENTS AND CONTINGENCIES</t>
  </si>
  <si>
    <t>COMMITMENTS AND CONTINGENCIES [Abstract]</t>
  </si>
  <si>
    <t>12. COMMITMENTS AND CONTINGENCIES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The estimated liability related to this matter is approximately $12.0 million and has been included as a liability for uncertain tax positions on the accompanying consolidated balance sheets. As Bel is fully indemnified in this matter per the terms of the stock purchase agreement with ABB Ltd., a corresponding other asset for indemnification is also included in other assets on the accompanying condensed consolidated balance sheets at September 30, 2016 and December 31, 2015. In 2015, the Company was provided notice of a potential patent infringement claim by Setec Netzwerke AG ("Setec"), a German company, for the alleged infringement of their patent EP 306 934 B1. Setec subsequently filed a lawsuit against the Company and three of its subsidiaries in Dusseldorf, Germany on January 29, 2016 for patent infringement. , The Company is not a party to any other legal proceeding, the adverse outcome of which is likely to have a material adverse effect on the Company's condensed consolidated financial condition or results of operations.</t>
  </si>
  <si>
    <t>SEGMENTS</t>
  </si>
  <si>
    <t>SEGMENTS [Abstract]</t>
  </si>
  <si>
    <t>13.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Three Months Ended Nine Months Ended September 30, September 30, 2016 2015 2016 2015 Net Sales to External Customers: North America $ 63,305 $ 77,912 $ 196,955 $ 231,176 Asia 47,188 48,320 126,673 142,451 Europe 18,316 17,929 57,986 58,207 $ 128,809 $ 144,161 $ 381,614 $ 431,834 Net Sales: North America $ 66,503 $ 81,483 $ 206,232 $ 252,991 Asia 71,334 74,235 197,952 227,574 Europe 21,417 38,479 67,222 121,983 Less intercompany net sales (30,445 ) (50,036 ) (89,792 ) (170,714 ) $ 128,809 $ 144,161 $ 381,614 $ 431,834 Income (Loss) from Operations: North America $ 693 $ 5,777 $ (41,103 ) $ 8,031 Asia 8,332 1,441 (25,026 ) 7,154 Europe 284 89 (18,006 ) 8,620 $ 9,309 $ 7,307 $ (84,135 ) $ 23,805 September 30, December 31, 2016 2015 Total Assets: North America $ 171,706 $ 238,930 Asia 169,968 231,063 Europe 97,949 108,512 $ 439,623 $ 578,505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Impairment Charges</t>
  </si>
  <si>
    <t>RELATED PARTY TRANSACTIONS</t>
  </si>
  <si>
    <t>RELATED PARTY TRANSACTIONS [Abstract]</t>
  </si>
  <si>
    <t>14. RELATED PARTY TRANSACTIONS In connection with its acquisition of Power Solutions, the Company acquired a 49% interest in a joint venture in the People's Republic of China ("PRC"). The joint venture may purchase raw components and other goods from the Company and may sell finished goods to the Company as well as to other third parties. The Company purchased $1.5 million of inventory from the joint venture during the nine months ended September 30, 2015, respectively. The Company did not purchase any inventory from the joint venture during the three or nine months ended September 30, 2016 or during the three months ended September 30, 2015. At September 30, 2016, the Company owed the joint venture approximately $0.5 million, which is included in accounts payable on the accompanying condensed consolidated balance sheet.</t>
  </si>
  <si>
    <t>BASIS OF PRESENTATION AND ACCOUNTING POLICIES (Policies)</t>
  </si>
  <si>
    <t>Recent Accounting Pronouncements</t>
  </si>
  <si>
    <t>Recently Adopted Accounting Standard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is guidance was adopted by the Company effective January 1, 2016 and it did not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guidance was adopted by the Company effective January 1, 2016 and it did not In April 2015, the FASB issued guidance on simplifying the balance sheet presentation of debt issuance costs. The update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amended this guidance for debt issuance costs associated with line-of-credit arrangements to reflect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update requires retrospective application and represents a change in accounting principle. This guidance was adopted by the Company effective January 1, 2016 and it was applied retrospectively for all prior periods. At September 30, 2016 and December 31, 2015, deferred financing costs totaling $2.9 million and $3.6 million, respectively, which were previously included in other assets, are reflected as a reduction in the carrying value of the Company's long-term debt on the condensed consolidated balance sheet. In September 2015, the FASB issued guidance which simplifies the accounting for measurement period adjustments related to business combinations, which eliminates the requirement for an acquirer in a business combination to account for measurement period adjustments retrospectively. Under this guidance, acquirers must recognize measurement period adjustments in the period in which they determine the amounts, including the effect on earnings of any amount they would have recorded in previous periods if the accounting had been completed at the acquisition date. This guidance was adopted by the Company effective January 1, 2016. Measurement period adjustments of any future acquisitions will be accounted for under this new guidance. In November 2015, the FASB issued guidance which requires entities to present deferred tax assets and deferred tax liabilities as noncurrent on the consolidated balance sheet. The guidance simplifies the current guidance, which requires entities to separately present deferred tax assets and deferred tax liabilities as current and noncurrent on the consolidated balance sheet. This guidance may be applied either prospectively or retrospectively and is effective for fiscal years beginning after December 15, 2016, with early adoption permitted. The Company adopted this guidance effective January 1, 2016 and it was applied retrospectively for all prior periods. The following table summarizes the adjustments made to conform prior period classifications to the new guidance: December 31, 2015 As Reported Reclass Revised Other current assets $ 15,636 $ (4,983 ) $ 10,653 Long-term deferred income tax assets 3,321 117 3,438 Other current liabilities (9,133 ) 174 (8,959 ) Long-term deferred income tax liabilities (13,002 ) 4,692 (8,310 ) Accounting Standards Issued But Not Yet Adopted In March 2016, the FASB issued guidance to simplify the accounting for share-based payment transactions including the income tax consequences, classification of awards as either equity or liabilities and classification on the statements of cash flows. Under the new guidance, all Management is currently evaluating the impact that this guidance will have on the Company's consolidated financial statements. In February 2016, the FASB issued guidance to provide a new comprehensive model for lease accounting. Under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August 2014, In May 2014, the FASB issued guidance on the accounting for revenue from contracts with customers that will supersede most existing revenue recognition guidance, including industry-specific guidance.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In May 2016, the FASB amended the guidance on collectability, noncash consideration, presentation of sales tax and transition in the new standard. Management is currently evaluating the impact that this guidance will have on the Company's consolidated financial statements, if any, including which transition method it will adopt.</t>
  </si>
  <si>
    <t>BASIS OF PRESENTATION AND ACCOUNTING POLICIES (Tables)</t>
  </si>
  <si>
    <t>Summary of adjustments made to conform prior period classifications to new guidance</t>
  </si>
  <si>
    <t>The following table summarizes the adjustments made to conform prior period classifications to the new guidance: December 31, 2015 As Reported Reclass Revised Other current assets $ 15,636 $ (4,983 ) $ 10,653 Long-term deferred income tax assets 3,321 117 3,438 Other current liabilities (9,133 ) 174 (8,959 ) Long-term deferred income tax liabilities (13,002 ) 4,692 (8,310 )</t>
  </si>
  <si>
    <t>NET EARNINGS (LOSS) PER SHARE (Tables)</t>
  </si>
  <si>
    <t>Schedule of earnings and weighted average shares outstanding used in the computation of basic and diluted earnings (loss) per share</t>
  </si>
  <si>
    <t xml:space="preserve">The following table sets forth the calculation of basic and diluted net earnings (loss) per common share under the two-class method for the three and nine months ended September 30, 2016 and 2015: Three Months Ended Nine Months Ended September 30, September 30, 2016 2015 2016 2015 Numerator: Net earnings (loss) $ 9,710 $ 4,920 $ (68,211 ) $ 16,302 Less dividends declared: Class A common shares 131 130 392 391 Class B common shares 683 681 2,044 2,041 Undistributed earnings (loss) $ 8,896 $ 4,109 $ (70,647 ) $ 13,870 Undistributed earnings (loss) allocation - basic and diluted: Class A undistributed earnings (loss) $ 1,557 $ 722 $ (12,400 ) $ 2,442 Class B undistributed earnings (loss) 7,339 3,387 (58,247 ) 11,428 Total undistributed earnings (loss) $ 8,896 $ 4,109 $ (70,647 ) $ 13,870 Net earnings (loss) allocation - basic and diluted: Class A net earnings (loss) $ 1,688 $ 852 $ (12,008 ) $ 2,833 Class B net earnings (loss) 8,022 4,068 (56,203 ) 13,469 Net earnings (loss) $ 9,710 $ 4,920 $ (68,211 ) $ 16,302 Denominator: Weighted-average shares outstanding: Class A - basic and diluted 2,175 2,175 2,175 2,175 Class B - basic and diluted 9,760 9,719 9,730 9,694 Net earnings (loss) per share: Class A - basic and diluted $ 0.78 $ 0.39 $ (5.52 ) $ 1.30 Class B - basic and diluted $ 0.82 $ 0.42 $ (5.78 ) $ 1.39 </t>
  </si>
  <si>
    <t>FAIR VALUE MEASUREMENTS (Tables)</t>
  </si>
  <si>
    <t>Goodwill [Member]</t>
  </si>
  <si>
    <t>Fair Value Inputs, Assets, Quantitative Information [Line Items]</t>
  </si>
  <si>
    <t>Schedule of underlying assumptions utilized in fair value</t>
  </si>
  <si>
    <t xml:space="preserve">The table below shows the range of assumptions utilized across the various reporting units. Goodwill Impairment Analysis Key Assumptions 2016 - Interim 2015 - Annual Income Approach - Discounted Cash Flows (a): Revenue 5-year compound annual growth rate (CAGR) (9.0%) - (0.6%) 2.6% - 2.7% 2016 EBITDA margins (b) 5.1% - 6.6% 7.2% - 8.4% Cost of equity capital 11.6% - 14.7% 12.3% - 16.5% Cost of debt capital 3.6% - 8.5% 2.4% - 5.9% Weighted average cost of capital 10.0% - 14.0% 11.0% - 15.0% Market Approach - Multiples of Guideline Companies (a): Net operating revenue multiples used 0.4 - 0.6 0.4 - 0.5 Operating EBITDA multiples used (b) 5.9 - 6.3 5.0 - 5.3 Invested capital control premium 25% 25% Weighting of Valuation Methods: Income Approach - Discounted Cash Flows 75% 75% Market Approach - Multiples of Guideline Companies 25% 25% (a) Ranges noted reflect assumptions and multiples used throughout the North America, Asia and Europe reporting units (b) EBITDA represents earnings before interest, taxes, depreciation and amortization. EBITDA margin is calculated by dividing EBITDA by net sales. </t>
  </si>
  <si>
    <t>Trademarks [Member]</t>
  </si>
  <si>
    <t xml:space="preserve">The table below shows the range of assumptions utilized across the Company's various trademarks. Trademark Impairment Analysis Key Assumptions 2016 - Interim 2015 - Annual Revenue 5-year compound annual growth rate (CAGR) (0.4%) - 2.7% 0.2% - 4.0% Estimated fair royalty rate 0.25% - 1.5% 0.5% - 2.0% Discount rate 11.0% - 15.0% 12.0% - 14.0% </t>
  </si>
  <si>
    <t>GOODWILL AND OTHER INTANGIBLE ASSETS (Tables)</t>
  </si>
  <si>
    <t>Changes in carrying value of goodwill classified by reportable operating segment</t>
  </si>
  <si>
    <t xml:space="preserve">The changes in the carrying value of goodwill classified by reportable operating segment for the nine months ended September 30, 2016 are as follows: Total North America Asia Europe Balance at January 1, 2016 Goodwill, gross $ 148,575 $ 63,364 $ 54,532 $ 30,679 Accumulated impairment charges (26,941 ) (14,066 ) (12,875 ) - Goodwill, net 121,634 49,298 41,657 30,679 Impairment charge (101,650 ) (40,408 ) (41,633 ) (19,609 ) Foreign currency translation (817 ) - (24 ) (793 ) Balance at September 30, 2016: Goodwill, gross 147,758 63,364 54,508 29,886 Accumulated impairment charges (128,591 ) (54,474 ) (54,508 ) (19,609 ) Goodwill, net $ 19,167 $ 8,890 $ - $ 10,277 </t>
  </si>
  <si>
    <t>Components of intangible assets other than goodwill</t>
  </si>
  <si>
    <t xml:space="preserve"> The components of intangible assets other than goodwill are as follows: September 30, 2016 December 31, 2015 Gross Carrying Accumulated Net Carrying Gross Carrying Accumulated Net Carrying Amount Amortization Amount Amount Amortization Amount Patents, licenses and technology $ 38,997 $ 10,482 $ 28,515 $ 39,388 $ 7,932 $ 31,456 Customer relationships 44,345 7,721 36,624 44,894 5,735 39,159 Non-compete agreements 2,694 2,278 416 2,753 1,838 915 Trademarks 11,804 41 11,763 16,338 41 16,297 $ 97,840 $ 20,522 $ 77,318 $ 103,373 $ 15,546 $ 87,827 </t>
  </si>
  <si>
    <t>INVENTORIES (Tables)</t>
  </si>
  <si>
    <t>Components of inventories</t>
  </si>
  <si>
    <t xml:space="preserve">The components of inventories are as follows: September 30, December 31, 2016 2015 Raw materials $ 41,753 $ 42,036 Work in progress 18,912 16,908 Finished goods 35,679 39,566 Inventories $ 96,344 $ 98,510 </t>
  </si>
  <si>
    <t>PROPERTY, PLANT AND EQUIPMENT (Tables)</t>
  </si>
  <si>
    <t>Property, plant and equipment</t>
  </si>
  <si>
    <t xml:space="preserve">Property, plant and equipment consist of the following: September 30, December 31, 2016 2015 Land $ 2,245 $ 2,240 Buildings and improvements 30,833 29,346 Machinery and equipment 120,572 116,921 Construction in progress 3,098 4,949 156,748 153,456 Accumulated depreciation (104,675 ) (95,845 ) Property, plant and equipment, net $ 52,073 $ 57,611 </t>
  </si>
  <si>
    <t>ACCRUED EXPENSES (Tables)</t>
  </si>
  <si>
    <t xml:space="preserve">Accrued expenses consist of the following: September 30, December 31, 2016 2015 Sales commissions $ 2,294 $ 2,824 Subcontracting labor 1,420 1,942 Salaries, bonuses and related benefits 20,821 15,672 Warranty accrual 2,369 3,659 Other 7,750 14,226 $ 34,654 $ 38,323 </t>
  </si>
  <si>
    <t>Schedule of warranty accrual account for the period from the acquisition date</t>
  </si>
  <si>
    <t xml:space="preserve">A tabular presentation of the activity within the warranty accrual account for the nine months ended September 30, 2016 and 2015 is presented below: Nine Months Ended September 30, 2016 2015 Balance, January 1, $ 3,659 $ 6,032 Charges and costs accrued 142 2,583 Adjustments related to pre-existing warranties (including changes in estimates) (981 ) (1,129 ) Less repair costs incurred (433 ) (2,613 ) Less cash settlements - (1,000 ) Foreign currency translation (18 ) (74 ) Balance, September 30, $ 2,369 $ 3,799 </t>
  </si>
  <si>
    <t>RETIREMENT FUND AND PROFIT SHARING PLAN (Tables)</t>
  </si>
  <si>
    <t>Components of SERP expense</t>
  </si>
  <si>
    <t xml:space="preserve">The components of SERP expense are as follows: Three Months Ended Nine Months Ended September 30, September 30, 2016 2015 2016 2015 Service cost $ 148 $ 138 $ 445 $ 414 Interest cost 165 142 494 425 Net amortization 98 92 293 275 Net periodic benefit cost $ 411 $ 372 $ 1,232 $ 1,114 </t>
  </si>
  <si>
    <t>Gross amounts recognized in accumulated other comprehensive loss, net of tax</t>
  </si>
  <si>
    <t xml:space="preserve">The following amounts are recognized net of tax in accumulated other comprehensive loss: September 30, December 31, 2016 2015 Prior service cost $ 730 $ 866 Net loss 2,900 3,465 $ 3,630 $ 4,331 </t>
  </si>
  <si>
    <t>ACCUMULATED OTHER COMPREHENSIVE LOSS (Tables)</t>
  </si>
  <si>
    <t>Components of accumulated other comprehensive loss</t>
  </si>
  <si>
    <t>The components of accumulated other comprehensive loss at September 30, 2016 and December 31, 2015 are summarized below: September 30, December 31, 2016 2015 Foreign currency translation adjustment, net of taxes of ($792) at September 30, 2016 and ($336) at December 31, 2015 $ (22,504 ) $ (19,305 ) Unrealized holding gains on available-for-sale securities, net of taxes of $339 at September 30, 2016 and $265 at December 31, 2015 546 434 Unfunded SERP liability, net of taxes of ($1,191) at September 30, 2016 and ($1,327) at December 31, 2015 (2,439 ) (3,005 ) Accumulated other comprehensive loss $ (24,397 ) $ (21,876 )</t>
  </si>
  <si>
    <t>Changes in accumulated other comprehensive loss by component</t>
  </si>
  <si>
    <t xml:space="preserve">Changes in accumulated other comprehensive loss by component during the nine months ended September 30, 2016 are as follows. All amounts are net of tax. Unrealized Holding Foreign Currency Gains on Translation Available-for- Unfunded Adjustment Sale Securities SERP Liability Total Balance at January 1, 2016 $ (19,305 ) $ 434 $ (3,005 ) $ (21,876 ) Other comprehensive income before reclassifications (3,199 ) 112 369 (2,718 ) Amount reclassified from accumulated other comprehensive loss - - 197 (a) 197 Net current period other comprehensive (loss) income (3,199 ) 112 566 (2,521 ) Balance at September 30, 2016 $ (22,504 ) $ 546 $ (2,439 ) $ (24,397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SEGMENTS (Tables)</t>
  </si>
  <si>
    <t>Key financial data</t>
  </si>
  <si>
    <t xml:space="preserve">The following is a summary of key financial data: Three Months Ended Nine Months Ended September 30, September 30, 2016 2015 2016 2015 Net Sales to External Customers: North America $ 63,305 $ 77,912 $ 196,955 $ 231,176 Asia 47,188 48,320 126,673 142,451 Europe 18,316 17,929 57,986 58,207 $ 128,809 $ 144,161 $ 381,614 $ 431,834 Net Sales: North America $ 66,503 $ 81,483 $ 206,232 $ 252,991 Asia 71,334 74,235 197,952 227,574 Europe 21,417 38,479 67,222 121,983 Less intercompany net sales (30,445 ) (50,036 ) (89,792 ) (170,714 ) $ 128,809 $ 144,161 $ 381,614 $ 431,834 Income (Loss) from Operations: North America $ 693 $ 5,777 $ (41,103 ) $ 8,031 Asia 8,332 1,441 (25,026 ) 7,154 Europe 284 89 (18,006 ) 8,620 $ 9,309 $ 7,307 $ (84,135 ) $ 23,805 September 30, December 31, 2016 2015 Total Assets: North America $ 171,706 $ 238,930 Asia 169,968 231,063 Europe 97,949 108,512 $ 439,623 $ 578,505 </t>
  </si>
  <si>
    <t>BASIS OF PRESENTATION AND ACCOUNTING POLICIES (Details) - USD ($) $ in Thousands</t>
  </si>
  <si>
    <t>Deferred financing costs</t>
  </si>
  <si>
    <t>Summary of Adjustments to Conform to New Guidance [Abstract]</t>
  </si>
  <si>
    <t>Long-term deferred income tax assets</t>
  </si>
  <si>
    <t>Long-term deferred income tax liabilities</t>
  </si>
  <si>
    <t>As Reported [Member]</t>
  </si>
  <si>
    <t>Reclass [Member]</t>
  </si>
  <si>
    <t>NET EARNINGS (LOSS) PER SHARE (Details) - USD ($) $ / shares in Units, shares in Thousands, $ in Thousands</t>
  </si>
  <si>
    <t>Numerator [Abstract]</t>
  </si>
  <si>
    <t>Net earnings (loss)</t>
  </si>
  <si>
    <t>Less dividends declared: [Abstract]</t>
  </si>
  <si>
    <t>Undistributed earnings (loss)</t>
  </si>
  <si>
    <t>Undistributed earnings (loss) allocation - basic and diluted [Abstract]</t>
  </si>
  <si>
    <t>Total undistributed earnings (loss)</t>
  </si>
  <si>
    <t>Net earnings (loss) allocation - basic and diluted [Abstract]</t>
  </si>
  <si>
    <t>Class A Common Shares [Member]</t>
  </si>
  <si>
    <t>Dividends declared</t>
  </si>
  <si>
    <t>Weighted-average shares outstanding [Abstract]</t>
  </si>
  <si>
    <t>Net earnings (loss) per share [Abstract]</t>
  </si>
  <si>
    <t>Class B Common Shares [Member]</t>
  </si>
  <si>
    <t>FAIR VALUE MEASUREMENTS (Details) $ in Thousands</t>
  </si>
  <si>
    <t>12 Months Ended</t>
  </si>
  <si>
    <t>Jun. 30, 2016USD ($)</t>
  </si>
  <si>
    <t>Mar. 31, 2016USD ($)</t>
  </si>
  <si>
    <t>Sep. 30, 2016USD ($)</t>
  </si>
  <si>
    <t>Dec. 31, 2015USD ($)</t>
  </si>
  <si>
    <t>Fair Value, Assets and Liabilities Measured on Recurring and Nonrecurring Basis [Line Items]</t>
  </si>
  <si>
    <t>Transfers in out between levels</t>
  </si>
  <si>
    <t>Fair value of long-term debt</t>
  </si>
  <si>
    <t>Carrying amount of long-term debt</t>
  </si>
  <si>
    <t>Impairment charges</t>
  </si>
  <si>
    <t>Decrease in impairment charge</t>
  </si>
  <si>
    <t>Power Solutions [Member]</t>
  </si>
  <si>
    <t>Connectivity Solution [Member]</t>
  </si>
  <si>
    <t>Investments held in Rabbi Trust [Member] | SERP [Member]</t>
  </si>
  <si>
    <t>Gross unrealized gains associated with the investment held in the rabbi trust</t>
  </si>
  <si>
    <t>Available-for-sale securities carrying amount</t>
  </si>
  <si>
    <t>Trademarks [Member] | Minimum [Member]</t>
  </si>
  <si>
    <t>Fair Value Inputs [Abstract]</t>
  </si>
  <si>
    <t>Revenue compound annual growth rate (CAGR)</t>
  </si>
  <si>
    <t>(0.40%)</t>
  </si>
  <si>
    <t>0.20%</t>
  </si>
  <si>
    <t>Discount rate of fair value inputs</t>
  </si>
  <si>
    <t>11.00%</t>
  </si>
  <si>
    <t>12.00%</t>
  </si>
  <si>
    <t>Estimated fair royalty rate</t>
  </si>
  <si>
    <t>0.25%</t>
  </si>
  <si>
    <t>0.50%</t>
  </si>
  <si>
    <t>Trademarks [Member] | Maximum [Member]</t>
  </si>
  <si>
    <t>2.70%</t>
  </si>
  <si>
    <t>4.00%</t>
  </si>
  <si>
    <t>15.00%</t>
  </si>
  <si>
    <t>14.00%</t>
  </si>
  <si>
    <t>1.50%</t>
  </si>
  <si>
    <t>2.00%</t>
  </si>
  <si>
    <t>Income Approach - Discounted Cash Flows [Member] | Goodwill [Member]</t>
  </si>
  <si>
    <t>Weighting of valuation method</t>
  </si>
  <si>
    <t>75.00%</t>
  </si>
  <si>
    <t>Income Approach - Discounted Cash Flows [Member] | Goodwill [Member] | Minimum [Member]</t>
  </si>
  <si>
    <t>[2]</t>
  </si>
  <si>
    <t>(9.00%)</t>
  </si>
  <si>
    <t>2.60%</t>
  </si>
  <si>
    <t>2016 EBITDA (b)</t>
  </si>
  <si>
    <t>[2],[3]</t>
  </si>
  <si>
    <t>5.10%</t>
  </si>
  <si>
    <t>7.20%</t>
  </si>
  <si>
    <t>Cost of equity capital</t>
  </si>
  <si>
    <t>11.60%</t>
  </si>
  <si>
    <t>12.30%</t>
  </si>
  <si>
    <t>Cost of debt capital</t>
  </si>
  <si>
    <t>3.60%</t>
  </si>
  <si>
    <t>2.40%</t>
  </si>
  <si>
    <t>Weighted average cost of capital</t>
  </si>
  <si>
    <t>10.00%</t>
  </si>
  <si>
    <t>Income Approach - Discounted Cash Flows [Member] | Goodwill [Member] | Maximum [Member]</t>
  </si>
  <si>
    <t>(0.60%)</t>
  </si>
  <si>
    <t>6.60%</t>
  </si>
  <si>
    <t>8.40%</t>
  </si>
  <si>
    <t>14.70%</t>
  </si>
  <si>
    <t>16.50%</t>
  </si>
  <si>
    <t>8.50%</t>
  </si>
  <si>
    <t>5.90%</t>
  </si>
  <si>
    <t>Market Approach - Multiples of Guideline Companies [Member] | Goodwill [Member]</t>
  </si>
  <si>
    <t>Invested capital control premium</t>
  </si>
  <si>
    <t>25.00%</t>
  </si>
  <si>
    <t>Market Approach - Multiples of Guideline Companies [Member] | Goodwill [Member] | Minimum [Member]</t>
  </si>
  <si>
    <t>Net operating revenue multiples used</t>
  </si>
  <si>
    <t>Operating EBITDA multiples used</t>
  </si>
  <si>
    <t>Market Approach - Multiples of Guideline Companies [Member] | Goodwill [Member] | Maximum [Member]</t>
  </si>
  <si>
    <t>Nonrecurring [Member]</t>
  </si>
  <si>
    <t>Financial assets accounted at fair value</t>
  </si>
  <si>
    <t>Ranges noted reflect assumptions and multiples used throughout the North America, Asia and Europe reporting units.</t>
  </si>
  <si>
    <t>[3]</t>
  </si>
  <si>
    <t>EBITDA represents earnings before interest, taxes, depreciation and amortization. EBITDA margin is calculated by dividing EBITDA by net sales.</t>
  </si>
  <si>
    <t>GOODWILL AND OTHER INTANGIBLE ASSETS (Details) - USD ($) $ in Thousands</t>
  </si>
  <si>
    <t>Jun. 30, 2016</t>
  </si>
  <si>
    <t>Mar. 31, 2016</t>
  </si>
  <si>
    <t>Goodwill [Roll Forward]</t>
  </si>
  <si>
    <t>Goodwill, gross beginning of period</t>
  </si>
  <si>
    <t>Accumulated impairment charges, beginning of period</t>
  </si>
  <si>
    <t>Goodwill, net beginning of period</t>
  </si>
  <si>
    <t>Impairment charge</t>
  </si>
  <si>
    <t>Foreign currency translation</t>
  </si>
  <si>
    <t>Goodwill, gross end of period</t>
  </si>
  <si>
    <t>Accumulated impairment charges, end of period</t>
  </si>
  <si>
    <t>Goodwill, net end of period</t>
  </si>
  <si>
    <t>Impairment charge adjustment amount</t>
  </si>
  <si>
    <t>Finite-Lived Intangible Assets [Line Items]</t>
  </si>
  <si>
    <t>Intangible assets, impairment charges</t>
  </si>
  <si>
    <t>Components of intangible assets other than goodwill [Abstract]</t>
  </si>
  <si>
    <t>Gross Carrying Amount</t>
  </si>
  <si>
    <t>Accumulated Amortization</t>
  </si>
  <si>
    <t>Net Carrying Amount</t>
  </si>
  <si>
    <t>Amortization expense</t>
  </si>
  <si>
    <t>Minimum [Member]</t>
  </si>
  <si>
    <t>Other intangible assets amortization period</t>
  </si>
  <si>
    <t>1 year</t>
  </si>
  <si>
    <t>Maximum [Member]</t>
  </si>
  <si>
    <t>18 years</t>
  </si>
  <si>
    <t>North America [Member]</t>
  </si>
  <si>
    <t>Asia [Member]</t>
  </si>
  <si>
    <t>Europe [Member]</t>
  </si>
  <si>
    <t>Patents, Licenses and Technology [Member]</t>
  </si>
  <si>
    <t>Customer Relationships [Member]</t>
  </si>
  <si>
    <t>Non-compete Agreements [Member]</t>
  </si>
  <si>
    <t>INVENTORIES (Details) - USD ($) $ in Thousands</t>
  </si>
  <si>
    <t>Components of inventories [Abstract]</t>
  </si>
  <si>
    <t>Raw materials</t>
  </si>
  <si>
    <t>Work in progress</t>
  </si>
  <si>
    <t>Finished goods</t>
  </si>
  <si>
    <t>PROPERTY, PLANT AND EQUIPMENT (Details) - USD ($) $ in Thousands</t>
  </si>
  <si>
    <t>1 Months Ended</t>
  </si>
  <si>
    <t>Jul. 31, 2016</t>
  </si>
  <si>
    <t>Property, plant and equipment [Abstract]</t>
  </si>
  <si>
    <t>Property, plant and equipment, gross</t>
  </si>
  <si>
    <t>Accumulated depreciation</t>
  </si>
  <si>
    <t>Consideration received from sale of property</t>
  </si>
  <si>
    <t>Gain on sale of property</t>
  </si>
  <si>
    <t>Depreciation expense</t>
  </si>
  <si>
    <t>Land [Member]</t>
  </si>
  <si>
    <t>Buildings and Improvements [Member]</t>
  </si>
  <si>
    <t>Machinery and Equipment [Member]</t>
  </si>
  <si>
    <t>Construction in Progress [Member]</t>
  </si>
  <si>
    <t>ACCRUED EXPENSES (Details) - USD ($) $ in Thousands</t>
  </si>
  <si>
    <t>Sales commissions</t>
  </si>
  <si>
    <t>Subcontracting labor</t>
  </si>
  <si>
    <t>Salaries, bonuses and related benefits</t>
  </si>
  <si>
    <t>Warranty accrual</t>
  </si>
  <si>
    <t>Other</t>
  </si>
  <si>
    <t>Schedule of warranty accrual account for the period from the acquisition date [Roll Forward]</t>
  </si>
  <si>
    <t>Beginning balance as of beginning of period</t>
  </si>
  <si>
    <t>Charges and costs accrued</t>
  </si>
  <si>
    <t>Adjustments related to pre-existing warranties (including changes in estimates)</t>
  </si>
  <si>
    <t>Less repair costs incurred</t>
  </si>
  <si>
    <t>Less cash settlements</t>
  </si>
  <si>
    <t>Ending balance as of end of period</t>
  </si>
  <si>
    <t>DEBT (Details) - USD ($) $ in Thousands</t>
  </si>
  <si>
    <t>Line of Credit Facility [Line Items]</t>
  </si>
  <si>
    <t>Repayment of debt</t>
  </si>
  <si>
    <t>Credit and Security Agreement "CSA" [Member]</t>
  </si>
  <si>
    <t>Deferred finance cost net</t>
  </si>
  <si>
    <t>Interest rate on borrowings outstanding</t>
  </si>
  <si>
    <t>2.81%</t>
  </si>
  <si>
    <t>3.19%</t>
  </si>
  <si>
    <t>Interest expense incurred</t>
  </si>
  <si>
    <t>Transaction fees</t>
  </si>
  <si>
    <t>Credit and Security Agreement "CSA" [Member] | Revolving Credit Facility [Member]</t>
  </si>
  <si>
    <t>Outstanding borrowings</t>
  </si>
  <si>
    <t>Available line of credit</t>
  </si>
  <si>
    <t>Credit and Security Agreement "CSA" [Member] | Term Loan [Member]</t>
  </si>
  <si>
    <t>INCOME TAXES (Details) - USD ($) $ in Millions</t>
  </si>
  <si>
    <t>Income Tax Contingency [Line Items]</t>
  </si>
  <si>
    <t>Liability for uncertain tax positions - current</t>
  </si>
  <si>
    <t>Liability for uncertain positions expected to be resolved in next fiscal year</t>
  </si>
  <si>
    <t>Reduction relating to interest and penalties uncertain tax positions</t>
  </si>
  <si>
    <t>Interest and penalties uncertain tax positions recognized</t>
  </si>
  <si>
    <t>Benefit on reversal of interest and penalties</t>
  </si>
  <si>
    <t>Accrued interest and penalties uncertain tax positions</t>
  </si>
  <si>
    <t>Reduction relating to settlement with taxing authorities</t>
  </si>
  <si>
    <t>Annual accrual for liability for uncertain tax positions</t>
  </si>
  <si>
    <t>RETIREMENT FUND AND PROFIT SHARING PLAN (Details) - USD ($) $ in Thousands</t>
  </si>
  <si>
    <t>Bel Fuse Inc Employees Savings Plan [Member]</t>
  </si>
  <si>
    <t>Defined Contribution Plan Disclosure [Line Items]</t>
  </si>
  <si>
    <t>Compensation expense</t>
  </si>
  <si>
    <t>Bel Fuse Inc Employees Savings Plan [Member] | Class A Common Stock [Member]</t>
  </si>
  <si>
    <t>Shares owned by plan (in shares)</t>
  </si>
  <si>
    <t>Bel Fuse Inc Employees Savings Plan [Member] | Class B Common Stock [Member]</t>
  </si>
  <si>
    <t>Non Defined Retirement Fund [Member]</t>
  </si>
  <si>
    <t>Non Defined Retirement Fund [Member] | Class A Common Stock [Member]</t>
  </si>
  <si>
    <t>Non Defined Retirement Fund [Member] | Class B Common Stock [Member]</t>
  </si>
  <si>
    <t>SERP [Member]</t>
  </si>
  <si>
    <t>Components of SERP expense [Abstract]</t>
  </si>
  <si>
    <t>Service cost</t>
  </si>
  <si>
    <t>Interest cost</t>
  </si>
  <si>
    <t>Net amortization</t>
  </si>
  <si>
    <t>Net periodic benefit cost</t>
  </si>
  <si>
    <t>Amounts recognized in accumulated other comprehensive loss, pretax [Abstract]</t>
  </si>
  <si>
    <t>Prior service cost</t>
  </si>
  <si>
    <t>Net loss</t>
  </si>
  <si>
    <t>Total amounts recognized in accumulated other comprehensive loss</t>
  </si>
  <si>
    <t>ACCUMULATED OTHER COMPREHENSIVE LOSS (Details) - USD ($) $ in Thousands</t>
  </si>
  <si>
    <t>Accumulated other comprehensive loss [Abstract]</t>
  </si>
  <si>
    <t>Foreign currency translation adjustment, net of taxes of ($792) at September 30, 2016 and ($336) at December 31, 2015</t>
  </si>
  <si>
    <t>Unrealized holding gains on available-for-sale securities, net of taxes of $339 at September 30, 2016 and $265 at December 31, 2015</t>
  </si>
  <si>
    <t>Unfunded SERP liability, net of taxes of ($1,191) at September 30, 2016 and ($1,327) at December 31, 2015</t>
  </si>
  <si>
    <t>Accumulated other comprehensive loss, tax [Abstract]</t>
  </si>
  <si>
    <t>Foreign currency translation adjustment, tax</t>
  </si>
  <si>
    <t>Unrealized holding gains on available-for-sale securities, tax</t>
  </si>
  <si>
    <t>Unfunded SERP liability, tax</t>
  </si>
  <si>
    <t>Changes in Accumulated Other Comprehensive Loss by Component [Roll Forward]</t>
  </si>
  <si>
    <t>Balance at beginning of period</t>
  </si>
  <si>
    <t>Other comprehensive income before reclassifications</t>
  </si>
  <si>
    <t>Amount reclassified from accumulated other comprehensive loss</t>
  </si>
  <si>
    <t>Net current period other comprehensive (loss) income</t>
  </si>
  <si>
    <t>Balance at end of period</t>
  </si>
  <si>
    <t>AOCI Attributable to Parent [Member]</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COMMITMENTS AND CONTINGENCIES (Details) $ in Millions</t>
  </si>
  <si>
    <t>Dec. 31, 2015Subsidiary</t>
  </si>
  <si>
    <t>Loss Contingencies [Line Items]</t>
  </si>
  <si>
    <t>Number of subsidiary entity against lawsuit | Subsidiary</t>
  </si>
  <si>
    <t>Arezzo Revenue Agency [Member]</t>
  </si>
  <si>
    <t>Estimated liability | $</t>
  </si>
  <si>
    <t>SEGMENTS (Details) $ in Thousands</t>
  </si>
  <si>
    <t>6 Months Ended</t>
  </si>
  <si>
    <t>Sep. 30, 2015USD ($)</t>
  </si>
  <si>
    <t>Sep. 30, 2016USD ($)IndustrySegment</t>
  </si>
  <si>
    <t>Number of industry in which entity operates | Industry</t>
  </si>
  <si>
    <t>Number of reportable operating segments | Segment</t>
  </si>
  <si>
    <t>Summary of key financial data [Abstract]</t>
  </si>
  <si>
    <t>Net sales to external customers</t>
  </si>
  <si>
    <t>Total Assets</t>
  </si>
  <si>
    <t>Reportable Operating Segments [Member] | North America [Member]</t>
  </si>
  <si>
    <t>Reportable Operating Segments [Member] | Asia [Member]</t>
  </si>
  <si>
    <t>Reportable Operating Segments [Member] | Europe [Member]</t>
  </si>
  <si>
    <t>Intersegment Elimination [Member]</t>
  </si>
  <si>
    <t>RELATED PARTY TRANSACTIONS (Details) - USD ($) $ in Millions</t>
  </si>
  <si>
    <t>Related Party Transactions [Line Items]</t>
  </si>
  <si>
    <t>Inventory purchase payment from joint venture</t>
  </si>
  <si>
    <t>Joint venture liability</t>
  </si>
  <si>
    <t>Minority interest ownership percentage</t>
  </si>
  <si>
    <t>49.0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95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6" t="n">
        <v>2016</v>
      </c>
    </row>
    <row r="12" spans="1:3">
      <c r="A12" s="4" t="s">
        <v>18</v>
      </c>
      <c r="B12" s="5"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6" t="n">
        <v>2174912</v>
      </c>
    </row>
    <row r="19" spans="1:3">
      <c r="A19" s="4" t="s">
        <v>28</v>
      </c>
    </row>
    <row r="20" spans="1:3">
      <c r="A20" s="3" t="s">
        <v>4</v>
      </c>
    </row>
    <row r="21" spans="1:3">
      <c r="A21" s="4" t="s">
        <v>27</v>
      </c>
      <c r="C21" s="6" t="n">
        <v>9758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r="1" spans="1:4">
      <c r="A1" s="1" t="s">
        <v>29</v>
      </c>
      <c r="B1" s="2" t="s">
        <v>2</v>
      </c>
      <c r="C1" s="2" t="s">
        <v>30</v>
      </c>
      <c r="D1" s="2" t="s">
        <v>31</v>
      </c>
    </row>
    <row r="2" spans="1:4">
      <c r="A2" s="3" t="s">
        <v>32</v>
      </c>
      <c r="C2" t="n"/>
    </row>
    <row r="3" spans="1:4">
      <c r="A3" s="4" t="s">
        <v>33</v>
      </c>
      <c r="B3" s="7" t="n">
        <v>67015</v>
      </c>
      <c r="C3" s="7" t="n">
        <v>85040</v>
      </c>
    </row>
    <row r="4" spans="1:4">
      <c r="A4" s="4" t="s">
        <v>34</v>
      </c>
      <c r="B4" s="6" t="n">
        <v>84185</v>
      </c>
      <c r="C4" s="6" t="n">
        <v>86268</v>
      </c>
    </row>
    <row r="5" spans="1:4">
      <c r="A5" s="4" t="s">
        <v>35</v>
      </c>
      <c r="B5" s="6" t="n">
        <v>96344</v>
      </c>
      <c r="C5" s="6" t="n">
        <v>98510</v>
      </c>
    </row>
    <row r="6" spans="1:4">
      <c r="A6" s="4" t="s">
        <v>36</v>
      </c>
      <c r="B6" s="6" t="n">
        <v>11334</v>
      </c>
      <c r="C6" s="6" t="n">
        <v>10653</v>
      </c>
    </row>
    <row r="7" spans="1:4">
      <c r="A7" s="4" t="s">
        <v>37</v>
      </c>
      <c r="B7" s="6" t="n">
        <v>258878</v>
      </c>
      <c r="C7" s="6" t="n">
        <v>280471</v>
      </c>
    </row>
    <row r="8" spans="1:4">
      <c r="A8" s="4" t="s">
        <v>38</v>
      </c>
      <c r="B8" s="6" t="n">
        <v>52073</v>
      </c>
      <c r="C8" s="6" t="n">
        <v>57611</v>
      </c>
    </row>
    <row r="9" spans="1:4">
      <c r="A9" s="4" t="s">
        <v>39</v>
      </c>
      <c r="B9" s="6" t="n">
        <v>77318</v>
      </c>
      <c r="C9" s="6" t="n">
        <v>87827</v>
      </c>
    </row>
    <row r="10" spans="1:4">
      <c r="A10" s="4" t="s">
        <v>40</v>
      </c>
      <c r="B10" s="6" t="n">
        <v>19167</v>
      </c>
      <c r="C10" s="6" t="n">
        <v>121634</v>
      </c>
    </row>
    <row r="11" spans="1:4">
      <c r="A11" s="4" t="s">
        <v>41</v>
      </c>
      <c r="B11" s="6" t="n">
        <v>4988</v>
      </c>
      <c r="C11" s="6" t="n">
        <v>3438</v>
      </c>
    </row>
    <row r="12" spans="1:4">
      <c r="A12" s="4" t="s">
        <v>42</v>
      </c>
      <c r="B12" s="6" t="n">
        <v>27199</v>
      </c>
      <c r="C12" s="6" t="n">
        <v>27524</v>
      </c>
    </row>
    <row r="13" spans="1:4">
      <c r="A13" s="4" t="s">
        <v>43</v>
      </c>
      <c r="B13" s="6" t="n">
        <v>439623</v>
      </c>
      <c r="C13" s="6" t="n">
        <v>578505</v>
      </c>
    </row>
    <row r="14" spans="1:4">
      <c r="A14" s="3" t="s">
        <v>44</v>
      </c>
      <c r="C14" t="n"/>
    </row>
    <row r="15" spans="1:4">
      <c r="A15" s="4" t="s">
        <v>45</v>
      </c>
      <c r="B15" s="6" t="n">
        <v>46388</v>
      </c>
      <c r="C15" s="6" t="n">
        <v>49798</v>
      </c>
    </row>
    <row r="16" spans="1:4">
      <c r="A16" s="4" t="s">
        <v>46</v>
      </c>
      <c r="B16" s="6" t="n">
        <v>34654</v>
      </c>
      <c r="C16" s="6" t="n">
        <v>38323</v>
      </c>
    </row>
    <row r="17" spans="1:4">
      <c r="A17" s="4" t="s">
        <v>47</v>
      </c>
      <c r="B17" s="6" t="n">
        <v>10453</v>
      </c>
      <c r="C17" s="6" t="n">
        <v>24772</v>
      </c>
    </row>
    <row r="18" spans="1:4">
      <c r="A18" s="4" t="s">
        <v>48</v>
      </c>
      <c r="B18" s="6" t="n">
        <v>6609</v>
      </c>
      <c r="C18" s="6" t="n">
        <v>8959</v>
      </c>
    </row>
    <row r="19" spans="1:4">
      <c r="A19" s="4" t="s">
        <v>49</v>
      </c>
      <c r="B19" s="6" t="n">
        <v>98104</v>
      </c>
      <c r="C19" s="6" t="n">
        <v>121852</v>
      </c>
    </row>
    <row r="20" spans="1:4">
      <c r="A20" s="3" t="s">
        <v>50</v>
      </c>
      <c r="C20" t="n"/>
    </row>
    <row r="21" spans="1:4">
      <c r="A21" s="4" t="s">
        <v>51</v>
      </c>
      <c r="B21" s="6" t="n">
        <v>136267</v>
      </c>
      <c r="C21" s="6" t="n">
        <v>158776</v>
      </c>
    </row>
    <row r="22" spans="1:4">
      <c r="A22" s="4" t="s">
        <v>52</v>
      </c>
      <c r="B22" s="6" t="n">
        <v>25449</v>
      </c>
      <c r="C22" s="6" t="n">
        <v>40295</v>
      </c>
    </row>
    <row r="23" spans="1:4">
      <c r="A23" s="4" t="s">
        <v>53</v>
      </c>
      <c r="B23" s="6" t="n">
        <v>16010</v>
      </c>
      <c r="C23" s="6" t="n">
        <v>15576</v>
      </c>
    </row>
    <row r="24" spans="1:4">
      <c r="A24" s="4" t="s">
        <v>41</v>
      </c>
      <c r="B24" s="6" t="n">
        <v>1475</v>
      </c>
      <c r="C24" s="6" t="n">
        <v>8310</v>
      </c>
    </row>
    <row r="25" spans="1:4">
      <c r="A25" s="4" t="s">
        <v>54</v>
      </c>
      <c r="B25" s="6" t="n">
        <v>322</v>
      </c>
      <c r="C25" s="6" t="n">
        <v>574</v>
      </c>
    </row>
    <row r="26" spans="1:4">
      <c r="A26" s="4" t="s">
        <v>55</v>
      </c>
      <c r="B26" s="6" t="n">
        <v>277627</v>
      </c>
      <c r="C26" s="6" t="n">
        <v>345383</v>
      </c>
    </row>
    <row r="27" spans="1:4">
      <c r="A27" s="4" t="s">
        <v>56</v>
      </c>
      <c r="B27" s="4" t="s">
        <v>57</v>
      </c>
      <c r="C27" s="4" t="s">
        <v>57</v>
      </c>
    </row>
    <row r="28" spans="1:4">
      <c r="A28" s="3" t="s">
        <v>58</v>
      </c>
      <c r="C28" t="n"/>
    </row>
    <row r="29" spans="1:4">
      <c r="A29" s="4" t="s">
        <v>59</v>
      </c>
      <c r="B29" s="6" t="n">
        <v>0</v>
      </c>
      <c r="C29" s="6" t="n">
        <v>0</v>
      </c>
    </row>
    <row r="30" spans="1:4">
      <c r="A30" s="4" t="s">
        <v>60</v>
      </c>
      <c r="B30" s="6" t="n">
        <v>26476</v>
      </c>
      <c r="C30" s="6" t="n">
        <v>24440</v>
      </c>
    </row>
    <row r="31" spans="1:4">
      <c r="A31" s="4" t="s">
        <v>61</v>
      </c>
      <c r="B31" s="6" t="n">
        <v>158724</v>
      </c>
      <c r="C31" s="6" t="n">
        <v>229371</v>
      </c>
    </row>
    <row r="32" spans="1:4">
      <c r="A32" s="4" t="s">
        <v>62</v>
      </c>
      <c r="B32" s="6" t="n">
        <v>-24397</v>
      </c>
      <c r="C32" s="6" t="n">
        <v>-21876</v>
      </c>
    </row>
    <row r="33" spans="1:4">
      <c r="A33" s="4" t="s">
        <v>63</v>
      </c>
      <c r="B33" s="6" t="n">
        <v>161996</v>
      </c>
      <c r="C33" s="6" t="n">
        <v>233122</v>
      </c>
    </row>
    <row r="34" spans="1:4">
      <c r="A34" s="4" t="s">
        <v>64</v>
      </c>
      <c r="B34" s="6" t="n">
        <v>439623</v>
      </c>
      <c r="C34" s="6" t="n">
        <v>578505</v>
      </c>
    </row>
    <row r="35" spans="1:4">
      <c r="A35" s="4" t="s">
        <v>26</v>
      </c>
      <c r="C35" t="n"/>
    </row>
    <row r="36" spans="1:4">
      <c r="A36" s="3" t="s">
        <v>58</v>
      </c>
      <c r="C36" t="n"/>
    </row>
    <row r="37" spans="1:4">
      <c r="A37" s="4" t="s">
        <v>65</v>
      </c>
      <c r="B37" s="6" t="n">
        <v>217</v>
      </c>
      <c r="C37" s="6" t="n">
        <v>217</v>
      </c>
    </row>
    <row r="38" spans="1:4">
      <c r="A38" s="4" t="s">
        <v>28</v>
      </c>
      <c r="C38" t="n"/>
    </row>
    <row r="39" spans="1:4">
      <c r="A39" s="3" t="s">
        <v>58</v>
      </c>
      <c r="C39" t="n"/>
    </row>
    <row r="40" spans="1:4">
      <c r="A40" s="4" t="s">
        <v>65</v>
      </c>
      <c r="B40" s="7" t="n">
        <v>976</v>
      </c>
      <c r="C40" s="7" t="n">
        <v>970</v>
      </c>
    </row>
    <row r="41" spans="1:4">
      <c r="A41" t="n"/>
    </row>
    <row r="42" spans="1:4">
      <c r="A42" s="4" t="s">
        <v>31</v>
      </c>
      <c r="B42" s="4" t="s">
        <v>6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8</v>
      </c>
      <c r="B1" s="2" t="s">
        <v>1</v>
      </c>
    </row>
    <row r="2" spans="1:2">
      <c r="B2" s="2" t="s">
        <v>2</v>
      </c>
    </row>
    <row r="3" spans="1:2">
      <c r="A3" s="3" t="s">
        <v>168</v>
      </c>
    </row>
    <row r="4" spans="1:2">
      <c r="A4" s="4" t="s">
        <v>46</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1847</v>
      </c>
      <c r="C3" s="7" t="n">
        <v>1747</v>
      </c>
    </row>
    <row r="4" spans="1:3">
      <c r="A4" s="3" t="s">
        <v>58</v>
      </c>
    </row>
    <row r="5" spans="1:3">
      <c r="A5" s="4" t="s">
        <v>70</v>
      </c>
      <c r="B5" s="7" t="n">
        <v>0</v>
      </c>
      <c r="C5" s="7" t="n">
        <v>0</v>
      </c>
    </row>
    <row r="6" spans="1:3">
      <c r="A6" s="4" t="s">
        <v>71</v>
      </c>
      <c r="B6" s="6" t="n">
        <v>1000000</v>
      </c>
      <c r="C6" s="6" t="n">
        <v>1000000</v>
      </c>
    </row>
    <row r="7" spans="1:3">
      <c r="A7" s="4" t="s">
        <v>72</v>
      </c>
      <c r="B7" s="6" t="n">
        <v>0</v>
      </c>
      <c r="C7" s="6" t="n">
        <v>0</v>
      </c>
    </row>
    <row r="8" spans="1:3">
      <c r="A8" s="4" t="s">
        <v>26</v>
      </c>
    </row>
    <row r="9" spans="1:3">
      <c r="A9" s="3" t="s">
        <v>58</v>
      </c>
    </row>
    <row r="10" spans="1:3">
      <c r="A10" s="4" t="s">
        <v>73</v>
      </c>
      <c r="B10" s="8" t="n">
        <v>0.1</v>
      </c>
      <c r="C10" s="8" t="n">
        <v>0.1</v>
      </c>
    </row>
    <row r="11" spans="1:3">
      <c r="A11" s="4" t="s">
        <v>74</v>
      </c>
      <c r="B11" s="6" t="n">
        <v>10000000</v>
      </c>
      <c r="C11" s="6" t="n">
        <v>10000000</v>
      </c>
    </row>
    <row r="12" spans="1:3">
      <c r="A12" s="4" t="s">
        <v>75</v>
      </c>
      <c r="B12" s="6" t="n">
        <v>2174912</v>
      </c>
      <c r="C12" s="6" t="n">
        <v>2174912</v>
      </c>
    </row>
    <row r="13" spans="1:3">
      <c r="A13" s="4" t="s">
        <v>76</v>
      </c>
      <c r="B13" s="6" t="n">
        <v>1072769</v>
      </c>
      <c r="C13" s="6" t="n">
        <v>1072769</v>
      </c>
    </row>
    <row r="14" spans="1:3">
      <c r="A14" s="4" t="s">
        <v>28</v>
      </c>
    </row>
    <row r="15" spans="1:3">
      <c r="A15" s="3" t="s">
        <v>58</v>
      </c>
    </row>
    <row r="16" spans="1:3">
      <c r="A16" s="4" t="s">
        <v>73</v>
      </c>
      <c r="B16" s="8" t="n">
        <v>0.1</v>
      </c>
      <c r="C16" s="8" t="n">
        <v>0.1</v>
      </c>
    </row>
    <row r="17" spans="1:3">
      <c r="A17" s="4" t="s">
        <v>74</v>
      </c>
      <c r="B17" s="6" t="n">
        <v>30000000</v>
      </c>
      <c r="C17" s="6" t="n">
        <v>30000000</v>
      </c>
    </row>
    <row r="18" spans="1:3">
      <c r="A18" s="4" t="s">
        <v>75</v>
      </c>
      <c r="B18" s="6" t="n">
        <v>9758652</v>
      </c>
      <c r="C18" s="6" t="n">
        <v>9701977</v>
      </c>
    </row>
    <row r="19" spans="1:3">
      <c r="A19" s="4" t="s">
        <v>76</v>
      </c>
      <c r="B19" s="6" t="n">
        <v>3218307</v>
      </c>
      <c r="C19" s="6" t="n">
        <v>3218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r="1" spans="1:4">
      <c r="A1" s="1" t="s">
        <v>235</v>
      </c>
      <c r="B1" s="2" t="s">
        <v>2</v>
      </c>
      <c r="C1" s="2" t="s">
        <v>30</v>
      </c>
    </row>
    <row r="2" spans="1:4">
      <c r="A2" s="3" t="s">
        <v>150</v>
      </c>
    </row>
    <row r="3" spans="1:4">
      <c r="A3" s="4" t="s">
        <v>236</v>
      </c>
      <c r="B3" s="7" t="n">
        <v>2900</v>
      </c>
      <c r="C3" s="7" t="n">
        <v>3600</v>
      </c>
    </row>
    <row r="4" spans="1:4">
      <c r="A4" s="3" t="s">
        <v>237</v>
      </c>
    </row>
    <row r="5" spans="1:4">
      <c r="A5" s="4" t="s">
        <v>36</v>
      </c>
      <c r="B5" s="6" t="n">
        <v>11334</v>
      </c>
      <c r="C5" s="6" t="n">
        <v>10653</v>
      </c>
      <c r="D5" s="4" t="s">
        <v>31</v>
      </c>
    </row>
    <row r="6" spans="1:4">
      <c r="A6" s="4" t="s">
        <v>238</v>
      </c>
      <c r="B6" s="6" t="n">
        <v>4988</v>
      </c>
      <c r="C6" s="6" t="n">
        <v>3438</v>
      </c>
      <c r="D6" s="4" t="s">
        <v>31</v>
      </c>
    </row>
    <row r="7" spans="1:4">
      <c r="A7" s="4" t="s">
        <v>48</v>
      </c>
      <c r="B7" s="6" t="n">
        <v>-6609</v>
      </c>
      <c r="C7" s="6" t="n">
        <v>-8959</v>
      </c>
      <c r="D7" s="4" t="s">
        <v>31</v>
      </c>
    </row>
    <row r="8" spans="1:4">
      <c r="A8" s="4" t="s">
        <v>239</v>
      </c>
      <c r="B8" s="7" t="n">
        <v>-1475</v>
      </c>
      <c r="C8" s="6" t="n">
        <v>-8310</v>
      </c>
      <c r="D8" s="4" t="s">
        <v>31</v>
      </c>
    </row>
    <row r="9" spans="1:4">
      <c r="A9" s="4" t="s">
        <v>240</v>
      </c>
    </row>
    <row r="10" spans="1:4">
      <c r="A10" s="3" t="s">
        <v>237</v>
      </c>
    </row>
    <row r="11" spans="1:4">
      <c r="A11" s="4" t="s">
        <v>36</v>
      </c>
      <c r="C11" s="6" t="n">
        <v>15636</v>
      </c>
    </row>
    <row r="12" spans="1:4">
      <c r="A12" s="4" t="s">
        <v>238</v>
      </c>
      <c r="C12" s="6" t="n">
        <v>3321</v>
      </c>
    </row>
    <row r="13" spans="1:4">
      <c r="A13" s="4" t="s">
        <v>48</v>
      </c>
      <c r="C13" s="6" t="n">
        <v>-9133</v>
      </c>
    </row>
    <row r="14" spans="1:4">
      <c r="A14" s="4" t="s">
        <v>239</v>
      </c>
      <c r="C14" s="6" t="n">
        <v>-13002</v>
      </c>
    </row>
    <row r="15" spans="1:4">
      <c r="A15" s="4" t="s">
        <v>241</v>
      </c>
    </row>
    <row r="16" spans="1:4">
      <c r="A16" s="3" t="s">
        <v>237</v>
      </c>
    </row>
    <row r="17" spans="1:4">
      <c r="A17" s="4" t="s">
        <v>36</v>
      </c>
      <c r="C17" s="6" t="n">
        <v>-4983</v>
      </c>
    </row>
    <row r="18" spans="1:4">
      <c r="A18" s="4" t="s">
        <v>238</v>
      </c>
      <c r="C18" s="6" t="n">
        <v>117</v>
      </c>
    </row>
    <row r="19" spans="1:4">
      <c r="A19" s="4" t="s">
        <v>48</v>
      </c>
      <c r="C19" s="6" t="n">
        <v>174</v>
      </c>
    </row>
    <row r="20" spans="1:4">
      <c r="A20" s="4" t="s">
        <v>239</v>
      </c>
      <c r="C20" s="7" t="n">
        <v>4692</v>
      </c>
    </row>
    <row r="21" spans="1:4">
      <c r="A21" t="n"/>
    </row>
    <row r="22" spans="1:4">
      <c r="A22" s="4" t="s">
        <v>31</v>
      </c>
      <c r="B22" s="4" t="s">
        <v>66</v>
      </c>
    </row>
  </sheetData>
  <mergeCells count="3">
    <mergeCell ref="C1:D1"/>
    <mergeCell ref="A21:D21"/>
    <mergeCell ref="B22:D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78</v>
      </c>
      <c r="D1" s="2" t="s">
        <v>1</v>
      </c>
    </row>
    <row r="2" spans="1:5">
      <c r="B2" s="2" t="s">
        <v>2</v>
      </c>
      <c r="C2" s="2" t="s">
        <v>79</v>
      </c>
      <c r="D2" s="2" t="s">
        <v>2</v>
      </c>
      <c r="E2" s="2" t="s">
        <v>79</v>
      </c>
    </row>
    <row r="3" spans="1:5">
      <c r="A3" s="3" t="s">
        <v>243</v>
      </c>
    </row>
    <row r="4" spans="1:5">
      <c r="A4" s="4" t="s">
        <v>244</v>
      </c>
      <c r="B4" s="7" t="n">
        <v>9710</v>
      </c>
      <c r="C4" s="7" t="n">
        <v>4920</v>
      </c>
      <c r="D4" s="7" t="n">
        <v>-68211</v>
      </c>
      <c r="E4" s="7" t="n">
        <v>16302</v>
      </c>
    </row>
    <row r="5" spans="1:5">
      <c r="A5" s="3" t="s">
        <v>245</v>
      </c>
    </row>
    <row r="6" spans="1:5">
      <c r="A6" s="4" t="s">
        <v>246</v>
      </c>
      <c r="B6" s="6" t="n">
        <v>8896</v>
      </c>
      <c r="C6" s="6" t="n">
        <v>4109</v>
      </c>
      <c r="D6" s="6" t="n">
        <v>-70647</v>
      </c>
      <c r="E6" s="6" t="n">
        <v>13870</v>
      </c>
    </row>
    <row r="7" spans="1:5">
      <c r="A7" s="3" t="s">
        <v>247</v>
      </c>
    </row>
    <row r="8" spans="1:5">
      <c r="A8" s="4" t="s">
        <v>248</v>
      </c>
      <c r="B8" s="6" t="n">
        <v>8896</v>
      </c>
      <c r="C8" s="6" t="n">
        <v>4109</v>
      </c>
      <c r="D8" s="6" t="n">
        <v>-70647</v>
      </c>
      <c r="E8" s="6" t="n">
        <v>13870</v>
      </c>
    </row>
    <row r="9" spans="1:5">
      <c r="A9" s="3" t="s">
        <v>249</v>
      </c>
    </row>
    <row r="10" spans="1:5">
      <c r="A10" s="4" t="s">
        <v>244</v>
      </c>
      <c r="B10" s="6" t="n">
        <v>9710</v>
      </c>
      <c r="C10" s="6" t="n">
        <v>4920</v>
      </c>
      <c r="D10" s="6" t="n">
        <v>-68211</v>
      </c>
      <c r="E10" s="6" t="n">
        <v>16302</v>
      </c>
    </row>
    <row r="11" spans="1:5">
      <c r="A11" s="4" t="s">
        <v>250</v>
      </c>
    </row>
    <row r="12" spans="1:5">
      <c r="A12" s="3" t="s">
        <v>243</v>
      </c>
    </row>
    <row r="13" spans="1:5">
      <c r="A13" s="4" t="s">
        <v>244</v>
      </c>
      <c r="B13" s="6" t="n">
        <v>1688</v>
      </c>
      <c r="C13" s="6" t="n">
        <v>852</v>
      </c>
      <c r="D13" s="6" t="n">
        <v>-12008</v>
      </c>
      <c r="E13" s="6" t="n">
        <v>2833</v>
      </c>
    </row>
    <row r="14" spans="1:5">
      <c r="A14" s="3" t="s">
        <v>245</v>
      </c>
    </row>
    <row r="15" spans="1:5">
      <c r="A15" s="4" t="s">
        <v>251</v>
      </c>
      <c r="B15" s="6" t="n">
        <v>131</v>
      </c>
      <c r="C15" s="6" t="n">
        <v>130</v>
      </c>
      <c r="D15" s="6" t="n">
        <v>392</v>
      </c>
      <c r="E15" s="6" t="n">
        <v>391</v>
      </c>
    </row>
    <row r="16" spans="1:5">
      <c r="A16" s="3" t="s">
        <v>247</v>
      </c>
    </row>
    <row r="17" spans="1:5">
      <c r="A17" s="4" t="s">
        <v>248</v>
      </c>
      <c r="B17" s="6" t="n">
        <v>1557</v>
      </c>
      <c r="C17" s="6" t="n">
        <v>722</v>
      </c>
      <c r="D17" s="6" t="n">
        <v>-12400</v>
      </c>
      <c r="E17" s="6" t="n">
        <v>2442</v>
      </c>
    </row>
    <row r="18" spans="1:5">
      <c r="A18" s="3" t="s">
        <v>249</v>
      </c>
    </row>
    <row r="19" spans="1:5">
      <c r="A19" s="4" t="s">
        <v>244</v>
      </c>
      <c r="B19" s="7" t="n">
        <v>1688</v>
      </c>
      <c r="C19" s="7" t="n">
        <v>852</v>
      </c>
      <c r="D19" s="7" t="n">
        <v>-12008</v>
      </c>
      <c r="E19" s="7" t="n">
        <v>2833</v>
      </c>
    </row>
    <row r="20" spans="1:5">
      <c r="A20" s="3" t="s">
        <v>252</v>
      </c>
    </row>
    <row r="21" spans="1:5">
      <c r="A21" s="4" t="s">
        <v>97</v>
      </c>
      <c r="B21" s="6" t="n">
        <v>2175</v>
      </c>
      <c r="C21" s="6" t="n">
        <v>2175</v>
      </c>
      <c r="D21" s="6" t="n">
        <v>2175</v>
      </c>
      <c r="E21" s="6" t="n">
        <v>2175</v>
      </c>
    </row>
    <row r="22" spans="1:5">
      <c r="A22" s="3" t="s">
        <v>253</v>
      </c>
    </row>
    <row r="23" spans="1:5">
      <c r="A23" s="4" t="s">
        <v>95</v>
      </c>
      <c r="B23" s="8" t="n">
        <v>0.78</v>
      </c>
      <c r="C23" s="8" t="n">
        <v>0.39</v>
      </c>
      <c r="D23" s="8" t="n">
        <v>-5.52</v>
      </c>
      <c r="E23" s="8" t="n">
        <v>1.3</v>
      </c>
    </row>
    <row r="24" spans="1:5">
      <c r="A24" s="4" t="s">
        <v>254</v>
      </c>
    </row>
    <row r="25" spans="1:5">
      <c r="A25" s="3" t="s">
        <v>243</v>
      </c>
    </row>
    <row r="26" spans="1:5">
      <c r="A26" s="4" t="s">
        <v>244</v>
      </c>
      <c r="B26" s="7" t="n">
        <v>8022</v>
      </c>
      <c r="C26" s="7" t="n">
        <v>4068</v>
      </c>
      <c r="D26" s="7" t="n">
        <v>-56203</v>
      </c>
      <c r="E26" s="7" t="n">
        <v>13469</v>
      </c>
    </row>
    <row r="27" spans="1:5">
      <c r="A27" s="3" t="s">
        <v>245</v>
      </c>
    </row>
    <row r="28" spans="1:5">
      <c r="A28" s="4" t="s">
        <v>251</v>
      </c>
      <c r="B28" s="6" t="n">
        <v>683</v>
      </c>
      <c r="C28" s="6" t="n">
        <v>681</v>
      </c>
      <c r="D28" s="6" t="n">
        <v>2044</v>
      </c>
      <c r="E28" s="6" t="n">
        <v>2041</v>
      </c>
    </row>
    <row r="29" spans="1:5">
      <c r="A29" s="3" t="s">
        <v>247</v>
      </c>
    </row>
    <row r="30" spans="1:5">
      <c r="A30" s="4" t="s">
        <v>248</v>
      </c>
      <c r="B30" s="6" t="n">
        <v>7339</v>
      </c>
      <c r="C30" s="6" t="n">
        <v>3387</v>
      </c>
      <c r="D30" s="6" t="n">
        <v>-58247</v>
      </c>
      <c r="E30" s="6" t="n">
        <v>11428</v>
      </c>
    </row>
    <row r="31" spans="1:5">
      <c r="A31" s="3" t="s">
        <v>249</v>
      </c>
    </row>
    <row r="32" spans="1:5">
      <c r="A32" s="4" t="s">
        <v>244</v>
      </c>
      <c r="B32" s="7" t="n">
        <v>8022</v>
      </c>
      <c r="C32" s="7" t="n">
        <v>4068</v>
      </c>
      <c r="D32" s="7" t="n">
        <v>-56203</v>
      </c>
      <c r="E32" s="7" t="n">
        <v>13469</v>
      </c>
    </row>
    <row r="33" spans="1:5">
      <c r="A33" s="3" t="s">
        <v>252</v>
      </c>
    </row>
    <row r="34" spans="1:5">
      <c r="A34" s="4" t="s">
        <v>97</v>
      </c>
      <c r="B34" s="6" t="n">
        <v>9760</v>
      </c>
      <c r="C34" s="6" t="n">
        <v>9719</v>
      </c>
      <c r="D34" s="6" t="n">
        <v>9730</v>
      </c>
      <c r="E34" s="6" t="n">
        <v>9694</v>
      </c>
    </row>
    <row r="35" spans="1:5">
      <c r="A35" s="3" t="s">
        <v>253</v>
      </c>
    </row>
    <row r="36" spans="1:5">
      <c r="A36" s="4" t="s">
        <v>95</v>
      </c>
      <c r="B36" s="8" t="n">
        <v>0.82</v>
      </c>
      <c r="C36" s="8" t="n">
        <v>0.42</v>
      </c>
      <c r="D36" s="8" t="n">
        <v>-5.78</v>
      </c>
      <c r="E36" s="8" t="n">
        <v>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255</v>
      </c>
      <c r="C1" s="2" t="s">
        <v>78</v>
      </c>
      <c r="E1" s="2" t="s">
        <v>1</v>
      </c>
      <c r="F1" s="2" t="s">
        <v>256</v>
      </c>
    </row>
    <row r="2" spans="1:7">
      <c r="C2" s="2" t="s">
        <v>257</v>
      </c>
      <c r="D2" s="2" t="s">
        <v>258</v>
      </c>
      <c r="E2" s="2" t="s">
        <v>259</v>
      </c>
      <c r="F2" s="2" t="s">
        <v>260</v>
      </c>
    </row>
    <row r="3" spans="1:7">
      <c r="A3" s="3" t="s">
        <v>261</v>
      </c>
    </row>
    <row r="4" spans="1:7">
      <c r="A4" s="4" t="s">
        <v>262</v>
      </c>
      <c r="E4" s="7" t="n">
        <v>0</v>
      </c>
      <c r="F4" s="7" t="n">
        <v>0</v>
      </c>
    </row>
    <row r="5" spans="1:7">
      <c r="A5" s="4" t="s">
        <v>263</v>
      </c>
      <c r="E5" s="6" t="n">
        <v>150200</v>
      </c>
      <c r="F5" s="6" t="n">
        <v>188100</v>
      </c>
    </row>
    <row r="6" spans="1:7">
      <c r="A6" s="4" t="s">
        <v>264</v>
      </c>
      <c r="E6" s="6" t="n">
        <v>146700</v>
      </c>
      <c r="F6" s="6" t="n">
        <v>183500</v>
      </c>
    </row>
    <row r="7" spans="1:7">
      <c r="A7" s="4" t="s">
        <v>236</v>
      </c>
      <c r="E7" s="6" t="n">
        <v>2900</v>
      </c>
      <c r="F7" s="6" t="n">
        <v>3600</v>
      </c>
    </row>
    <row r="8" spans="1:7">
      <c r="A8" s="4" t="s">
        <v>265</v>
      </c>
      <c r="D8" s="7" t="n">
        <v>-104300</v>
      </c>
      <c r="E8" s="6" t="n">
        <v>-101650</v>
      </c>
    </row>
    <row r="9" spans="1:7">
      <c r="A9" s="4" t="s">
        <v>266</v>
      </c>
      <c r="C9" s="7" t="n">
        <v>2600</v>
      </c>
    </row>
    <row r="10" spans="1:7">
      <c r="A10" s="4" t="s">
        <v>40</v>
      </c>
      <c r="E10" s="6" t="n">
        <v>19167</v>
      </c>
      <c r="F10" s="6" t="n">
        <v>121634</v>
      </c>
      <c r="G10" s="4" t="s">
        <v>31</v>
      </c>
    </row>
    <row r="11" spans="1:7">
      <c r="A11" s="4" t="s">
        <v>267</v>
      </c>
    </row>
    <row r="12" spans="1:7">
      <c r="A12" s="3" t="s">
        <v>261</v>
      </c>
    </row>
    <row r="13" spans="1:7">
      <c r="A13" s="4" t="s">
        <v>40</v>
      </c>
      <c r="D13" s="6" t="n">
        <v>55500</v>
      </c>
    </row>
    <row r="14" spans="1:7">
      <c r="A14" s="4" t="s">
        <v>268</v>
      </c>
    </row>
    <row r="15" spans="1:7">
      <c r="A15" s="3" t="s">
        <v>261</v>
      </c>
    </row>
    <row r="16" spans="1:7">
      <c r="A16" s="4" t="s">
        <v>40</v>
      </c>
      <c r="D16" s="7" t="n">
        <v>55000</v>
      </c>
    </row>
    <row r="17" spans="1:7">
      <c r="A17" s="4" t="s">
        <v>269</v>
      </c>
    </row>
    <row r="18" spans="1:7">
      <c r="A18" s="3" t="s">
        <v>261</v>
      </c>
    </row>
    <row r="19" spans="1:7">
      <c r="A19" s="4" t="s">
        <v>270</v>
      </c>
      <c r="E19" s="6" t="n">
        <v>900</v>
      </c>
      <c r="F19" s="6" t="n">
        <v>700</v>
      </c>
    </row>
    <row r="20" spans="1:7">
      <c r="A20" s="4" t="s">
        <v>271</v>
      </c>
      <c r="E20" s="7" t="n">
        <v>1700</v>
      </c>
      <c r="F20" s="7" t="n">
        <v>3600</v>
      </c>
    </row>
    <row r="21" spans="1:7">
      <c r="A21" s="4" t="s">
        <v>272</v>
      </c>
    </row>
    <row r="22" spans="1:7">
      <c r="A22" s="3" t="s">
        <v>273</v>
      </c>
    </row>
    <row r="23" spans="1:7">
      <c r="A23" s="4" t="s">
        <v>274</v>
      </c>
      <c r="E23" s="4" t="s">
        <v>275</v>
      </c>
      <c r="F23" s="4" t="s">
        <v>276</v>
      </c>
    </row>
    <row r="24" spans="1:7">
      <c r="A24" s="4" t="s">
        <v>277</v>
      </c>
      <c r="E24" s="4" t="s">
        <v>278</v>
      </c>
      <c r="F24" s="4" t="s">
        <v>279</v>
      </c>
    </row>
    <row r="25" spans="1:7">
      <c r="A25" s="4" t="s">
        <v>280</v>
      </c>
      <c r="E25" s="4" t="s">
        <v>281</v>
      </c>
      <c r="F25" s="4" t="s">
        <v>282</v>
      </c>
    </row>
    <row r="26" spans="1:7">
      <c r="A26" s="4" t="s">
        <v>283</v>
      </c>
    </row>
    <row r="27" spans="1:7">
      <c r="A27" s="3" t="s">
        <v>273</v>
      </c>
    </row>
    <row r="28" spans="1:7">
      <c r="A28" s="4" t="s">
        <v>274</v>
      </c>
      <c r="E28" s="4" t="s">
        <v>284</v>
      </c>
      <c r="F28" s="4" t="s">
        <v>285</v>
      </c>
    </row>
    <row r="29" spans="1:7">
      <c r="A29" s="4" t="s">
        <v>277</v>
      </c>
      <c r="E29" s="4" t="s">
        <v>286</v>
      </c>
      <c r="F29" s="4" t="s">
        <v>287</v>
      </c>
    </row>
    <row r="30" spans="1:7">
      <c r="A30" s="4" t="s">
        <v>280</v>
      </c>
      <c r="E30" s="4" t="s">
        <v>288</v>
      </c>
      <c r="F30" s="4" t="s">
        <v>289</v>
      </c>
    </row>
    <row r="31" spans="1:7">
      <c r="A31" s="4" t="s">
        <v>290</v>
      </c>
    </row>
    <row r="32" spans="1:7">
      <c r="A32" s="3" t="s">
        <v>273</v>
      </c>
    </row>
    <row r="33" spans="1:7">
      <c r="A33" s="4" t="s">
        <v>291</v>
      </c>
      <c r="E33" s="4" t="s">
        <v>292</v>
      </c>
      <c r="F33" s="4" t="s">
        <v>292</v>
      </c>
    </row>
    <row r="34" spans="1:7">
      <c r="A34" s="4" t="s">
        <v>293</v>
      </c>
    </row>
    <row r="35" spans="1:7">
      <c r="A35" s="3" t="s">
        <v>273</v>
      </c>
    </row>
    <row r="36" spans="1:7">
      <c r="A36" s="4" t="s">
        <v>274</v>
      </c>
      <c r="B36" s="4" t="s">
        <v>294</v>
      </c>
      <c r="E36" s="4" t="s">
        <v>295</v>
      </c>
      <c r="F36" s="4" t="s">
        <v>296</v>
      </c>
    </row>
    <row r="37" spans="1:7">
      <c r="A37" s="4" t="s">
        <v>297</v>
      </c>
      <c r="B37" s="4" t="s">
        <v>298</v>
      </c>
      <c r="E37" s="4" t="s">
        <v>299</v>
      </c>
      <c r="F37" s="4" t="s">
        <v>300</v>
      </c>
    </row>
    <row r="38" spans="1:7">
      <c r="A38" s="4" t="s">
        <v>301</v>
      </c>
      <c r="B38" s="4" t="s">
        <v>294</v>
      </c>
      <c r="E38" s="4" t="s">
        <v>302</v>
      </c>
      <c r="F38" s="4" t="s">
        <v>303</v>
      </c>
    </row>
    <row r="39" spans="1:7">
      <c r="A39" s="4" t="s">
        <v>304</v>
      </c>
      <c r="B39" s="4" t="s">
        <v>294</v>
      </c>
      <c r="E39" s="4" t="s">
        <v>305</v>
      </c>
      <c r="F39" s="4" t="s">
        <v>306</v>
      </c>
    </row>
    <row r="40" spans="1:7">
      <c r="A40" s="4" t="s">
        <v>307</v>
      </c>
      <c r="B40" s="4" t="s">
        <v>294</v>
      </c>
      <c r="E40" s="4" t="s">
        <v>308</v>
      </c>
      <c r="F40" s="4" t="s">
        <v>278</v>
      </c>
    </row>
    <row r="41" spans="1:7">
      <c r="A41" s="4" t="s">
        <v>309</v>
      </c>
    </row>
    <row r="42" spans="1:7">
      <c r="A42" s="3" t="s">
        <v>273</v>
      </c>
    </row>
    <row r="43" spans="1:7">
      <c r="A43" s="4" t="s">
        <v>274</v>
      </c>
      <c r="B43" s="4" t="s">
        <v>294</v>
      </c>
      <c r="E43" s="4" t="s">
        <v>310</v>
      </c>
      <c r="F43" s="4" t="s">
        <v>284</v>
      </c>
    </row>
    <row r="44" spans="1:7">
      <c r="A44" s="4" t="s">
        <v>297</v>
      </c>
      <c r="B44" s="4" t="s">
        <v>298</v>
      </c>
      <c r="E44" s="4" t="s">
        <v>311</v>
      </c>
      <c r="F44" s="4" t="s">
        <v>312</v>
      </c>
    </row>
    <row r="45" spans="1:7">
      <c r="A45" s="4" t="s">
        <v>301</v>
      </c>
      <c r="B45" s="4" t="s">
        <v>294</v>
      </c>
      <c r="E45" s="4" t="s">
        <v>313</v>
      </c>
      <c r="F45" s="4" t="s">
        <v>314</v>
      </c>
    </row>
    <row r="46" spans="1:7">
      <c r="A46" s="4" t="s">
        <v>304</v>
      </c>
      <c r="B46" s="4" t="s">
        <v>294</v>
      </c>
      <c r="E46" s="4" t="s">
        <v>315</v>
      </c>
      <c r="F46" s="4" t="s">
        <v>316</v>
      </c>
    </row>
    <row r="47" spans="1:7">
      <c r="A47" s="4" t="s">
        <v>307</v>
      </c>
      <c r="B47" s="4" t="s">
        <v>294</v>
      </c>
      <c r="E47" s="4" t="s">
        <v>287</v>
      </c>
      <c r="F47" s="4" t="s">
        <v>286</v>
      </c>
    </row>
    <row r="48" spans="1:7">
      <c r="A48" s="4" t="s">
        <v>317</v>
      </c>
    </row>
    <row r="49" spans="1:7">
      <c r="A49" s="3" t="s">
        <v>273</v>
      </c>
    </row>
    <row r="50" spans="1:7">
      <c r="A50" s="4" t="s">
        <v>318</v>
      </c>
      <c r="B50" s="4" t="s">
        <v>294</v>
      </c>
      <c r="E50" s="4" t="s">
        <v>319</v>
      </c>
      <c r="F50" s="4" t="s">
        <v>319</v>
      </c>
    </row>
    <row r="51" spans="1:7">
      <c r="A51" s="4" t="s">
        <v>291</v>
      </c>
      <c r="E51" s="4" t="s">
        <v>319</v>
      </c>
      <c r="F51" s="4" t="s">
        <v>319</v>
      </c>
    </row>
    <row r="52" spans="1:7">
      <c r="A52" s="4" t="s">
        <v>320</v>
      </c>
    </row>
    <row r="53" spans="1:7">
      <c r="A53" s="3" t="s">
        <v>273</v>
      </c>
    </row>
    <row r="54" spans="1:7">
      <c r="A54" s="4" t="s">
        <v>321</v>
      </c>
      <c r="B54" s="4" t="s">
        <v>294</v>
      </c>
      <c r="E54" s="9" t="n">
        <v>0.4</v>
      </c>
      <c r="F54" s="9" t="n">
        <v>0.4</v>
      </c>
    </row>
    <row r="55" spans="1:7">
      <c r="A55" s="4" t="s">
        <v>322</v>
      </c>
      <c r="B55" s="4" t="s">
        <v>298</v>
      </c>
      <c r="E55" s="9" t="n">
        <v>5.9</v>
      </c>
      <c r="F55" s="6" t="n">
        <v>5</v>
      </c>
    </row>
    <row r="56" spans="1:7">
      <c r="A56" s="4" t="s">
        <v>323</v>
      </c>
    </row>
    <row r="57" spans="1:7">
      <c r="A57" s="3" t="s">
        <v>273</v>
      </c>
    </row>
    <row r="58" spans="1:7">
      <c r="A58" s="4" t="s">
        <v>321</v>
      </c>
      <c r="B58" s="4" t="s">
        <v>294</v>
      </c>
      <c r="E58" s="9" t="n">
        <v>0.6</v>
      </c>
      <c r="F58" s="9" t="n">
        <v>0.5</v>
      </c>
    </row>
    <row r="59" spans="1:7">
      <c r="A59" s="4" t="s">
        <v>322</v>
      </c>
      <c r="B59" s="4" t="s">
        <v>298</v>
      </c>
      <c r="E59" s="9" t="n">
        <v>6.3</v>
      </c>
      <c r="F59" s="9" t="n">
        <v>5.3</v>
      </c>
    </row>
    <row r="60" spans="1:7">
      <c r="A60" s="4" t="s">
        <v>324</v>
      </c>
    </row>
    <row r="61" spans="1:7">
      <c r="A61" s="3" t="s">
        <v>261</v>
      </c>
    </row>
    <row r="62" spans="1:7">
      <c r="A62" s="4" t="s">
        <v>325</v>
      </c>
      <c r="E62" s="7" t="n">
        <v>0</v>
      </c>
      <c r="F62" s="7" t="n">
        <v>0</v>
      </c>
    </row>
    <row r="63" spans="1:7">
      <c r="A63" t="n"/>
    </row>
    <row r="64" spans="1:7">
      <c r="A64" s="4" t="s">
        <v>31</v>
      </c>
      <c r="B64" s="4" t="s">
        <v>66</v>
      </c>
    </row>
    <row r="65" spans="1:7">
      <c r="A65" s="4" t="s">
        <v>294</v>
      </c>
      <c r="B65" s="4" t="s">
        <v>326</v>
      </c>
    </row>
    <row r="66" spans="1:7">
      <c r="A66" s="4" t="s">
        <v>327</v>
      </c>
      <c r="B66" s="4" t="s">
        <v>328</v>
      </c>
    </row>
  </sheetData>
  <mergeCells count="8">
    <mergeCell ref="A1:B2"/>
    <mergeCell ref="C1:D1"/>
    <mergeCell ref="F1:G1"/>
    <mergeCell ref="F2:G2"/>
    <mergeCell ref="A63:F63"/>
    <mergeCell ref="B64:F64"/>
    <mergeCell ref="B65:F65"/>
    <mergeCell ref="B66:F6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72"/>
    <col customWidth="1" max="2" min="2" width="1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4"/>
  </cols>
  <sheetData>
    <row r="1" spans="1:10">
      <c r="A1" s="1" t="s">
        <v>329</v>
      </c>
      <c r="C1" s="2" t="s">
        <v>78</v>
      </c>
      <c r="G1" s="2" t="s">
        <v>1</v>
      </c>
      <c r="I1" t="n"/>
    </row>
    <row r="2" spans="1:10">
      <c r="C2" s="2" t="s">
        <v>2</v>
      </c>
      <c r="D2" s="2" t="s">
        <v>330</v>
      </c>
      <c r="E2" s="2" t="s">
        <v>331</v>
      </c>
      <c r="F2" s="2" t="s">
        <v>79</v>
      </c>
      <c r="G2" s="2" t="s">
        <v>2</v>
      </c>
      <c r="H2" s="2" t="s">
        <v>79</v>
      </c>
      <c r="I2" s="2" t="s">
        <v>30</v>
      </c>
    </row>
    <row r="3" spans="1:10">
      <c r="A3" s="3" t="s">
        <v>332</v>
      </c>
    </row>
    <row r="4" spans="1:10">
      <c r="A4" s="4" t="s">
        <v>333</v>
      </c>
      <c r="E4" s="7" t="n">
        <v>148575</v>
      </c>
      <c r="G4" s="7" t="n">
        <v>148575</v>
      </c>
    </row>
    <row r="5" spans="1:10">
      <c r="A5" s="4" t="s">
        <v>334</v>
      </c>
      <c r="E5" s="6" t="n">
        <v>-26941</v>
      </c>
      <c r="G5" s="6" t="n">
        <v>-26941</v>
      </c>
    </row>
    <row r="6" spans="1:10">
      <c r="A6" s="4" t="s">
        <v>335</v>
      </c>
      <c r="B6" s="4" t="s">
        <v>31</v>
      </c>
      <c r="E6" s="6" t="n">
        <v>121634</v>
      </c>
      <c r="G6" s="6" t="n">
        <v>121634</v>
      </c>
    </row>
    <row r="7" spans="1:10">
      <c r="A7" s="4" t="s">
        <v>336</v>
      </c>
      <c r="E7" s="6" t="n">
        <v>-104300</v>
      </c>
      <c r="G7" s="6" t="n">
        <v>-101650</v>
      </c>
    </row>
    <row r="8" spans="1:10">
      <c r="A8" s="4" t="s">
        <v>337</v>
      </c>
      <c r="G8" s="6" t="n">
        <v>-817</v>
      </c>
    </row>
    <row r="9" spans="1:10">
      <c r="A9" s="4" t="s">
        <v>338</v>
      </c>
      <c r="C9" s="7" t="n">
        <v>147758</v>
      </c>
      <c r="G9" s="6" t="n">
        <v>147758</v>
      </c>
    </row>
    <row r="10" spans="1:10">
      <c r="A10" s="4" t="s">
        <v>339</v>
      </c>
      <c r="C10" s="6" t="n">
        <v>-128591</v>
      </c>
      <c r="G10" s="6" t="n">
        <v>-128591</v>
      </c>
    </row>
    <row r="11" spans="1:10">
      <c r="A11" s="4" t="s">
        <v>340</v>
      </c>
      <c r="C11" s="6" t="n">
        <v>19167</v>
      </c>
      <c r="G11" s="6" t="n">
        <v>19167</v>
      </c>
    </row>
    <row r="12" spans="1:10">
      <c r="A12" s="4" t="s">
        <v>341</v>
      </c>
      <c r="D12" s="7" t="n">
        <v>2600</v>
      </c>
    </row>
    <row r="13" spans="1:10">
      <c r="A13" s="3" t="s">
        <v>342</v>
      </c>
    </row>
    <row r="14" spans="1:10">
      <c r="A14" s="4" t="s">
        <v>343</v>
      </c>
      <c r="E14" s="6" t="n">
        <v>4300</v>
      </c>
    </row>
    <row r="15" spans="1:10">
      <c r="A15" s="3" t="s">
        <v>344</v>
      </c>
    </row>
    <row r="16" spans="1:10">
      <c r="A16" s="4" t="s">
        <v>345</v>
      </c>
      <c r="C16" s="6" t="n">
        <v>97840</v>
      </c>
      <c r="G16" s="6" t="n">
        <v>97840</v>
      </c>
      <c r="I16" s="7" t="n">
        <v>103373</v>
      </c>
    </row>
    <row r="17" spans="1:10">
      <c r="A17" s="4" t="s">
        <v>346</v>
      </c>
      <c r="C17" s="6" t="n">
        <v>20522</v>
      </c>
      <c r="G17" s="6" t="n">
        <v>20522</v>
      </c>
      <c r="I17" s="6" t="n">
        <v>15546</v>
      </c>
    </row>
    <row r="18" spans="1:10">
      <c r="A18" s="4" t="s">
        <v>347</v>
      </c>
      <c r="C18" s="6" t="n">
        <v>77318</v>
      </c>
      <c r="G18" s="6" t="n">
        <v>77318</v>
      </c>
      <c r="I18" s="6" t="n">
        <v>87827</v>
      </c>
      <c r="J18" s="4" t="s">
        <v>31</v>
      </c>
    </row>
    <row r="19" spans="1:10">
      <c r="A19" s="4" t="s">
        <v>348</v>
      </c>
      <c r="C19" s="6" t="n">
        <v>1700</v>
      </c>
      <c r="F19" s="7" t="n">
        <v>1800</v>
      </c>
      <c r="G19" s="7" t="n">
        <v>5300</v>
      </c>
      <c r="H19" s="7" t="n">
        <v>5300</v>
      </c>
    </row>
    <row r="20" spans="1:10">
      <c r="A20" s="4" t="s">
        <v>349</v>
      </c>
    </row>
    <row r="21" spans="1:10">
      <c r="A21" s="3" t="s">
        <v>342</v>
      </c>
    </row>
    <row r="22" spans="1:10">
      <c r="A22" s="4" t="s">
        <v>350</v>
      </c>
      <c r="G22" s="4" t="s">
        <v>351</v>
      </c>
    </row>
    <row r="23" spans="1:10">
      <c r="A23" s="4" t="s">
        <v>352</v>
      </c>
    </row>
    <row r="24" spans="1:10">
      <c r="A24" s="3" t="s">
        <v>342</v>
      </c>
    </row>
    <row r="25" spans="1:10">
      <c r="A25" s="4" t="s">
        <v>350</v>
      </c>
      <c r="G25" s="4" t="s">
        <v>353</v>
      </c>
    </row>
    <row r="26" spans="1:10">
      <c r="A26" s="4" t="s">
        <v>354</v>
      </c>
    </row>
    <row r="27" spans="1:10">
      <c r="A27" s="3" t="s">
        <v>332</v>
      </c>
    </row>
    <row r="28" spans="1:10">
      <c r="A28" s="4" t="s">
        <v>333</v>
      </c>
      <c r="E28" s="6" t="n">
        <v>63364</v>
      </c>
      <c r="G28" s="7" t="n">
        <v>63364</v>
      </c>
    </row>
    <row r="29" spans="1:10">
      <c r="A29" s="4" t="s">
        <v>334</v>
      </c>
      <c r="E29" s="6" t="n">
        <v>-14066</v>
      </c>
      <c r="G29" s="6" t="n">
        <v>-14066</v>
      </c>
    </row>
    <row r="30" spans="1:10">
      <c r="A30" s="4" t="s">
        <v>335</v>
      </c>
      <c r="E30" s="6" t="n">
        <v>49298</v>
      </c>
      <c r="G30" s="6" t="n">
        <v>49298</v>
      </c>
    </row>
    <row r="31" spans="1:10">
      <c r="A31" s="4" t="s">
        <v>336</v>
      </c>
      <c r="G31" s="6" t="n">
        <v>-40408</v>
      </c>
    </row>
    <row r="32" spans="1:10">
      <c r="A32" s="4" t="s">
        <v>337</v>
      </c>
      <c r="G32" s="6" t="n">
        <v>0</v>
      </c>
    </row>
    <row r="33" spans="1:10">
      <c r="A33" s="4" t="s">
        <v>338</v>
      </c>
      <c r="C33" s="6" t="n">
        <v>63364</v>
      </c>
      <c r="G33" s="6" t="n">
        <v>63364</v>
      </c>
    </row>
    <row r="34" spans="1:10">
      <c r="A34" s="4" t="s">
        <v>339</v>
      </c>
      <c r="C34" s="6" t="n">
        <v>-54474</v>
      </c>
      <c r="G34" s="6" t="n">
        <v>-54474</v>
      </c>
    </row>
    <row r="35" spans="1:10">
      <c r="A35" s="4" t="s">
        <v>340</v>
      </c>
      <c r="C35" s="6" t="n">
        <v>8890</v>
      </c>
      <c r="G35" s="6" t="n">
        <v>8890</v>
      </c>
    </row>
    <row r="36" spans="1:10">
      <c r="A36" s="4" t="s">
        <v>355</v>
      </c>
    </row>
    <row r="37" spans="1:10">
      <c r="A37" s="3" t="s">
        <v>332</v>
      </c>
    </row>
    <row r="38" spans="1:10">
      <c r="A38" s="4" t="s">
        <v>333</v>
      </c>
      <c r="E38" s="6" t="n">
        <v>54532</v>
      </c>
      <c r="G38" s="6" t="n">
        <v>54532</v>
      </c>
    </row>
    <row r="39" spans="1:10">
      <c r="A39" s="4" t="s">
        <v>334</v>
      </c>
      <c r="E39" s="6" t="n">
        <v>-12875</v>
      </c>
      <c r="G39" s="6" t="n">
        <v>-12875</v>
      </c>
    </row>
    <row r="40" spans="1:10">
      <c r="A40" s="4" t="s">
        <v>335</v>
      </c>
      <c r="E40" s="6" t="n">
        <v>41657</v>
      </c>
      <c r="G40" s="6" t="n">
        <v>41657</v>
      </c>
    </row>
    <row r="41" spans="1:10">
      <c r="A41" s="4" t="s">
        <v>336</v>
      </c>
      <c r="G41" s="6" t="n">
        <v>-41633</v>
      </c>
    </row>
    <row r="42" spans="1:10">
      <c r="A42" s="4" t="s">
        <v>337</v>
      </c>
      <c r="G42" s="6" t="n">
        <v>-24</v>
      </c>
    </row>
    <row r="43" spans="1:10">
      <c r="A43" s="4" t="s">
        <v>338</v>
      </c>
      <c r="C43" s="6" t="n">
        <v>54508</v>
      </c>
      <c r="G43" s="6" t="n">
        <v>54508</v>
      </c>
    </row>
    <row r="44" spans="1:10">
      <c r="A44" s="4" t="s">
        <v>339</v>
      </c>
      <c r="C44" s="6" t="n">
        <v>-54508</v>
      </c>
      <c r="G44" s="6" t="n">
        <v>-54508</v>
      </c>
    </row>
    <row r="45" spans="1:10">
      <c r="A45" s="4" t="s">
        <v>340</v>
      </c>
      <c r="C45" s="6" t="n">
        <v>0</v>
      </c>
      <c r="G45" s="6" t="n">
        <v>0</v>
      </c>
    </row>
    <row r="46" spans="1:10">
      <c r="A46" s="4" t="s">
        <v>356</v>
      </c>
    </row>
    <row r="47" spans="1:10">
      <c r="A47" s="3" t="s">
        <v>332</v>
      </c>
    </row>
    <row r="48" spans="1:10">
      <c r="A48" s="4" t="s">
        <v>333</v>
      </c>
      <c r="E48" s="6" t="n">
        <v>30679</v>
      </c>
      <c r="G48" s="6" t="n">
        <v>30679</v>
      </c>
    </row>
    <row r="49" spans="1:10">
      <c r="A49" s="4" t="s">
        <v>334</v>
      </c>
      <c r="E49" s="6" t="n">
        <v>0</v>
      </c>
      <c r="G49" s="6" t="n">
        <v>0</v>
      </c>
    </row>
    <row r="50" spans="1:10">
      <c r="A50" s="4" t="s">
        <v>335</v>
      </c>
      <c r="E50" s="7" t="n">
        <v>30679</v>
      </c>
      <c r="G50" s="6" t="n">
        <v>30679</v>
      </c>
    </row>
    <row r="51" spans="1:10">
      <c r="A51" s="4" t="s">
        <v>336</v>
      </c>
      <c r="G51" s="6" t="n">
        <v>-19609</v>
      </c>
    </row>
    <row r="52" spans="1:10">
      <c r="A52" s="4" t="s">
        <v>337</v>
      </c>
      <c r="G52" s="6" t="n">
        <v>-793</v>
      </c>
    </row>
    <row r="53" spans="1:10">
      <c r="A53" s="4" t="s">
        <v>338</v>
      </c>
      <c r="C53" s="6" t="n">
        <v>29886</v>
      </c>
      <c r="G53" s="6" t="n">
        <v>29886</v>
      </c>
    </row>
    <row r="54" spans="1:10">
      <c r="A54" s="4" t="s">
        <v>339</v>
      </c>
      <c r="C54" s="6" t="n">
        <v>-19609</v>
      </c>
      <c r="G54" s="6" t="n">
        <v>-19609</v>
      </c>
    </row>
    <row r="55" spans="1:10">
      <c r="A55" s="4" t="s">
        <v>340</v>
      </c>
      <c r="C55" s="6" t="n">
        <v>10277</v>
      </c>
      <c r="G55" s="6" t="n">
        <v>10277</v>
      </c>
    </row>
    <row r="56" spans="1:10">
      <c r="A56" s="4" t="s">
        <v>357</v>
      </c>
    </row>
    <row r="57" spans="1:10">
      <c r="A57" s="3" t="s">
        <v>344</v>
      </c>
    </row>
    <row r="58" spans="1:10">
      <c r="A58" s="4" t="s">
        <v>345</v>
      </c>
      <c r="C58" s="6" t="n">
        <v>38997</v>
      </c>
      <c r="G58" s="6" t="n">
        <v>38997</v>
      </c>
      <c r="I58" s="6" t="n">
        <v>39388</v>
      </c>
    </row>
    <row r="59" spans="1:10">
      <c r="A59" s="4" t="s">
        <v>346</v>
      </c>
      <c r="C59" s="6" t="n">
        <v>10482</v>
      </c>
      <c r="G59" s="6" t="n">
        <v>10482</v>
      </c>
      <c r="I59" s="6" t="n">
        <v>7932</v>
      </c>
    </row>
    <row r="60" spans="1:10">
      <c r="A60" s="4" t="s">
        <v>347</v>
      </c>
      <c r="C60" s="6" t="n">
        <v>28515</v>
      </c>
      <c r="G60" s="6" t="n">
        <v>28515</v>
      </c>
      <c r="I60" s="6" t="n">
        <v>31456</v>
      </c>
    </row>
    <row r="61" spans="1:10">
      <c r="A61" s="4" t="s">
        <v>358</v>
      </c>
    </row>
    <row r="62" spans="1:10">
      <c r="A62" s="3" t="s">
        <v>344</v>
      </c>
    </row>
    <row r="63" spans="1:10">
      <c r="A63" s="4" t="s">
        <v>345</v>
      </c>
      <c r="C63" s="6" t="n">
        <v>44345</v>
      </c>
      <c r="G63" s="6" t="n">
        <v>44345</v>
      </c>
      <c r="I63" s="6" t="n">
        <v>44894</v>
      </c>
    </row>
    <row r="64" spans="1:10">
      <c r="A64" s="4" t="s">
        <v>346</v>
      </c>
      <c r="C64" s="6" t="n">
        <v>7721</v>
      </c>
      <c r="G64" s="6" t="n">
        <v>7721</v>
      </c>
      <c r="I64" s="6" t="n">
        <v>5735</v>
      </c>
    </row>
    <row r="65" spans="1:10">
      <c r="A65" s="4" t="s">
        <v>347</v>
      </c>
      <c r="C65" s="6" t="n">
        <v>36624</v>
      </c>
      <c r="G65" s="6" t="n">
        <v>36624</v>
      </c>
      <c r="I65" s="6" t="n">
        <v>39159</v>
      </c>
    </row>
    <row r="66" spans="1:10">
      <c r="A66" s="4" t="s">
        <v>359</v>
      </c>
    </row>
    <row r="67" spans="1:10">
      <c r="A67" s="3" t="s">
        <v>344</v>
      </c>
    </row>
    <row r="68" spans="1:10">
      <c r="A68" s="4" t="s">
        <v>345</v>
      </c>
      <c r="C68" s="6" t="n">
        <v>2694</v>
      </c>
      <c r="G68" s="6" t="n">
        <v>2694</v>
      </c>
      <c r="I68" s="6" t="n">
        <v>2753</v>
      </c>
    </row>
    <row r="69" spans="1:10">
      <c r="A69" s="4" t="s">
        <v>346</v>
      </c>
      <c r="C69" s="6" t="n">
        <v>2278</v>
      </c>
      <c r="G69" s="6" t="n">
        <v>2278</v>
      </c>
      <c r="I69" s="6" t="n">
        <v>1838</v>
      </c>
    </row>
    <row r="70" spans="1:10">
      <c r="A70" s="4" t="s">
        <v>347</v>
      </c>
      <c r="C70" s="6" t="n">
        <v>416</v>
      </c>
      <c r="G70" s="6" t="n">
        <v>416</v>
      </c>
      <c r="I70" s="6" t="n">
        <v>915</v>
      </c>
    </row>
    <row r="71" spans="1:10">
      <c r="A71" s="4" t="s">
        <v>205</v>
      </c>
    </row>
    <row r="72" spans="1:10">
      <c r="A72" s="3" t="s">
        <v>344</v>
      </c>
    </row>
    <row r="73" spans="1:10">
      <c r="A73" s="4" t="s">
        <v>345</v>
      </c>
      <c r="C73" s="6" t="n">
        <v>11804</v>
      </c>
      <c r="G73" s="6" t="n">
        <v>11804</v>
      </c>
      <c r="I73" s="6" t="n">
        <v>16338</v>
      </c>
    </row>
    <row r="74" spans="1:10">
      <c r="A74" s="4" t="s">
        <v>346</v>
      </c>
      <c r="C74" s="6" t="n">
        <v>41</v>
      </c>
      <c r="G74" s="6" t="n">
        <v>41</v>
      </c>
      <c r="I74" s="6" t="n">
        <v>41</v>
      </c>
    </row>
    <row r="75" spans="1:10">
      <c r="A75" s="4" t="s">
        <v>347</v>
      </c>
      <c r="C75" s="7" t="n">
        <v>11763</v>
      </c>
      <c r="G75" s="7" t="n">
        <v>11763</v>
      </c>
      <c r="I75" s="7" t="n">
        <v>16297</v>
      </c>
    </row>
    <row r="76" spans="1:10">
      <c r="A76" t="n"/>
    </row>
    <row r="77" spans="1:10">
      <c r="A77" s="4" t="s">
        <v>31</v>
      </c>
      <c r="B77" s="4" t="s">
        <v>66</v>
      </c>
    </row>
  </sheetData>
  <mergeCells count="7">
    <mergeCell ref="A1:B2"/>
    <mergeCell ref="C1:F1"/>
    <mergeCell ref="G1:H1"/>
    <mergeCell ref="I1:J1"/>
    <mergeCell ref="I2:J2"/>
    <mergeCell ref="A76:I76"/>
    <mergeCell ref="B77:I7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4"/>
  </cols>
  <sheetData>
    <row r="1" spans="1:4">
      <c r="A1" s="1" t="s">
        <v>360</v>
      </c>
      <c r="B1" s="2" t="s">
        <v>2</v>
      </c>
      <c r="C1" s="2" t="s">
        <v>30</v>
      </c>
    </row>
    <row r="2" spans="1:4">
      <c r="A2" s="3" t="s">
        <v>361</v>
      </c>
    </row>
    <row r="3" spans="1:4">
      <c r="A3" s="4" t="s">
        <v>362</v>
      </c>
      <c r="B3" s="7" t="n">
        <v>41753</v>
      </c>
      <c r="C3" s="7" t="n">
        <v>42036</v>
      </c>
    </row>
    <row r="4" spans="1:4">
      <c r="A4" s="4" t="s">
        <v>363</v>
      </c>
      <c r="B4" s="6" t="n">
        <v>18912</v>
      </c>
      <c r="C4" s="6" t="n">
        <v>16908</v>
      </c>
    </row>
    <row r="5" spans="1:4">
      <c r="A5" s="4" t="s">
        <v>364</v>
      </c>
      <c r="B5" s="6" t="n">
        <v>35679</v>
      </c>
      <c r="C5" s="6" t="n">
        <v>39566</v>
      </c>
    </row>
    <row r="6" spans="1:4">
      <c r="A6" s="4" t="s">
        <v>35</v>
      </c>
      <c r="B6" s="7" t="n">
        <v>96344</v>
      </c>
      <c r="C6" s="7" t="n">
        <v>98510</v>
      </c>
      <c r="D6" s="4" t="s">
        <v>31</v>
      </c>
    </row>
    <row r="7" spans="1:4">
      <c r="A7" t="n"/>
    </row>
    <row r="8" spans="1:4">
      <c r="A8" s="4" t="s">
        <v>31</v>
      </c>
      <c r="B8" s="4" t="s">
        <v>66</v>
      </c>
    </row>
  </sheetData>
  <mergeCells count="3">
    <mergeCell ref="C1:D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 customWidth="1" max="8" min="8" width="4"/>
  </cols>
  <sheetData>
    <row r="1" spans="1:8">
      <c r="A1" s="1" t="s">
        <v>365</v>
      </c>
      <c r="B1" s="2" t="s">
        <v>366</v>
      </c>
      <c r="C1" s="2" t="s">
        <v>78</v>
      </c>
      <c r="E1" s="2" t="s">
        <v>1</v>
      </c>
      <c r="G1" t="n"/>
    </row>
    <row r="2" spans="1:8">
      <c r="B2" s="2" t="s">
        <v>367</v>
      </c>
      <c r="C2" s="2" t="s">
        <v>2</v>
      </c>
      <c r="D2" s="2" t="s">
        <v>79</v>
      </c>
      <c r="E2" s="2" t="s">
        <v>2</v>
      </c>
      <c r="F2" s="2" t="s">
        <v>79</v>
      </c>
      <c r="G2" s="2" t="s">
        <v>30</v>
      </c>
    </row>
    <row r="3" spans="1:8">
      <c r="A3" s="3" t="s">
        <v>368</v>
      </c>
    </row>
    <row r="4" spans="1:8">
      <c r="A4" s="4" t="s">
        <v>369</v>
      </c>
      <c r="C4" s="7" t="n">
        <v>156748</v>
      </c>
      <c r="E4" s="7" t="n">
        <v>156748</v>
      </c>
      <c r="G4" s="7" t="n">
        <v>153456</v>
      </c>
    </row>
    <row r="5" spans="1:8">
      <c r="A5" s="4" t="s">
        <v>370</v>
      </c>
      <c r="C5" s="6" t="n">
        <v>-104675</v>
      </c>
      <c r="E5" s="6" t="n">
        <v>-104675</v>
      </c>
      <c r="G5" s="6" t="n">
        <v>-95845</v>
      </c>
    </row>
    <row r="6" spans="1:8">
      <c r="A6" s="4" t="s">
        <v>38</v>
      </c>
      <c r="C6" s="6" t="n">
        <v>52073</v>
      </c>
      <c r="E6" s="6" t="n">
        <v>52073</v>
      </c>
      <c r="G6" s="6" t="n">
        <v>57611</v>
      </c>
      <c r="H6" s="4" t="s">
        <v>31</v>
      </c>
    </row>
    <row r="7" spans="1:8">
      <c r="A7" s="4" t="s">
        <v>371</v>
      </c>
      <c r="B7" s="7" t="n">
        <v>2100</v>
      </c>
      <c r="E7" s="6" t="n">
        <v>2129</v>
      </c>
      <c r="F7" s="7" t="n">
        <v>31</v>
      </c>
    </row>
    <row r="8" spans="1:8">
      <c r="A8" s="4" t="s">
        <v>372</v>
      </c>
      <c r="C8" s="6" t="n">
        <v>2100</v>
      </c>
    </row>
    <row r="9" spans="1:8">
      <c r="A9" s="4" t="s">
        <v>373</v>
      </c>
      <c r="C9" s="6" t="n">
        <v>3700</v>
      </c>
      <c r="D9" s="7" t="n">
        <v>3800</v>
      </c>
      <c r="E9" s="6" t="n">
        <v>11100</v>
      </c>
      <c r="F9" s="7" t="n">
        <v>11900</v>
      </c>
    </row>
    <row r="10" spans="1:8">
      <c r="A10" s="4" t="s">
        <v>352</v>
      </c>
    </row>
    <row r="11" spans="1:8">
      <c r="A11" s="3" t="s">
        <v>368</v>
      </c>
    </row>
    <row r="12" spans="1:8">
      <c r="A12" s="4" t="s">
        <v>38</v>
      </c>
      <c r="B12" s="7" t="n">
        <v>100</v>
      </c>
    </row>
    <row r="13" spans="1:8">
      <c r="A13" s="4" t="s">
        <v>374</v>
      </c>
    </row>
    <row r="14" spans="1:8">
      <c r="A14" s="3" t="s">
        <v>368</v>
      </c>
    </row>
    <row r="15" spans="1:8">
      <c r="A15" s="4" t="s">
        <v>369</v>
      </c>
      <c r="C15" s="6" t="n">
        <v>2245</v>
      </c>
      <c r="E15" s="6" t="n">
        <v>2245</v>
      </c>
      <c r="G15" s="6" t="n">
        <v>2240</v>
      </c>
    </row>
    <row r="16" spans="1:8">
      <c r="A16" s="4" t="s">
        <v>375</v>
      </c>
    </row>
    <row r="17" spans="1:8">
      <c r="A17" s="3" t="s">
        <v>368</v>
      </c>
    </row>
    <row r="18" spans="1:8">
      <c r="A18" s="4" t="s">
        <v>369</v>
      </c>
      <c r="C18" s="6" t="n">
        <v>30833</v>
      </c>
      <c r="E18" s="6" t="n">
        <v>30833</v>
      </c>
      <c r="G18" s="6" t="n">
        <v>29346</v>
      </c>
    </row>
    <row r="19" spans="1:8">
      <c r="A19" s="4" t="s">
        <v>376</v>
      </c>
    </row>
    <row r="20" spans="1:8">
      <c r="A20" s="3" t="s">
        <v>368</v>
      </c>
    </row>
    <row r="21" spans="1:8">
      <c r="A21" s="4" t="s">
        <v>369</v>
      </c>
      <c r="C21" s="6" t="n">
        <v>120572</v>
      </c>
      <c r="E21" s="6" t="n">
        <v>120572</v>
      </c>
      <c r="G21" s="6" t="n">
        <v>116921</v>
      </c>
    </row>
    <row r="22" spans="1:8">
      <c r="A22" s="4" t="s">
        <v>377</v>
      </c>
    </row>
    <row r="23" spans="1:8">
      <c r="A23" s="3" t="s">
        <v>368</v>
      </c>
    </row>
    <row r="24" spans="1:8">
      <c r="A24" s="4" t="s">
        <v>369</v>
      </c>
      <c r="C24" s="7" t="n">
        <v>3098</v>
      </c>
      <c r="E24" s="7" t="n">
        <v>3098</v>
      </c>
      <c r="G24" s="7" t="n">
        <v>4949</v>
      </c>
    </row>
    <row r="25" spans="1:8">
      <c r="A25" t="n"/>
    </row>
    <row r="26" spans="1:8">
      <c r="A26" s="4" t="s">
        <v>31</v>
      </c>
      <c r="B26" s="4" t="s">
        <v>66</v>
      </c>
    </row>
  </sheetData>
  <mergeCells count="7">
    <mergeCell ref="A1:A2"/>
    <mergeCell ref="C1:D1"/>
    <mergeCell ref="E1:F1"/>
    <mergeCell ref="G1:H1"/>
    <mergeCell ref="G2:H2"/>
    <mergeCell ref="A25:H25"/>
    <mergeCell ref="B26:H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s>
  <sheetData>
    <row r="1" spans="1:5">
      <c r="A1" s="1" t="s">
        <v>378</v>
      </c>
      <c r="B1" s="2" t="s">
        <v>1</v>
      </c>
      <c r="D1" t="n"/>
    </row>
    <row r="2" spans="1:5">
      <c r="B2" s="2" t="s">
        <v>2</v>
      </c>
      <c r="C2" s="2" t="s">
        <v>79</v>
      </c>
      <c r="D2" s="2" t="s">
        <v>30</v>
      </c>
    </row>
    <row r="3" spans="1:5">
      <c r="A3" s="3" t="s">
        <v>168</v>
      </c>
    </row>
    <row r="4" spans="1:5">
      <c r="A4" s="4" t="s">
        <v>379</v>
      </c>
      <c r="B4" s="7" t="n">
        <v>2294</v>
      </c>
      <c r="D4" s="7" t="n">
        <v>2824</v>
      </c>
    </row>
    <row r="5" spans="1:5">
      <c r="A5" s="4" t="s">
        <v>380</v>
      </c>
      <c r="B5" s="6" t="n">
        <v>1420</v>
      </c>
      <c r="D5" s="6" t="n">
        <v>1942</v>
      </c>
    </row>
    <row r="6" spans="1:5">
      <c r="A6" s="4" t="s">
        <v>381</v>
      </c>
      <c r="B6" s="6" t="n">
        <v>20821</v>
      </c>
      <c r="D6" s="6" t="n">
        <v>15672</v>
      </c>
    </row>
    <row r="7" spans="1:5">
      <c r="A7" s="4" t="s">
        <v>382</v>
      </c>
      <c r="B7" s="6" t="n">
        <v>2369</v>
      </c>
      <c r="D7" s="6" t="n">
        <v>3659</v>
      </c>
    </row>
    <row r="8" spans="1:5">
      <c r="A8" s="4" t="s">
        <v>383</v>
      </c>
      <c r="B8" s="6" t="n">
        <v>7750</v>
      </c>
      <c r="D8" s="6" t="n">
        <v>14226</v>
      </c>
    </row>
    <row r="9" spans="1:5">
      <c r="A9" s="4" t="s">
        <v>46</v>
      </c>
      <c r="B9" s="6" t="n">
        <v>34654</v>
      </c>
      <c r="D9" s="7" t="n">
        <v>38323</v>
      </c>
      <c r="E9" s="4" t="s">
        <v>31</v>
      </c>
    </row>
    <row r="10" spans="1:5">
      <c r="A10" s="3" t="s">
        <v>384</v>
      </c>
    </row>
    <row r="11" spans="1:5">
      <c r="A11" s="4" t="s">
        <v>385</v>
      </c>
      <c r="B11" s="6" t="n">
        <v>3659</v>
      </c>
      <c r="C11" s="7" t="n">
        <v>6032</v>
      </c>
    </row>
    <row r="12" spans="1:5">
      <c r="A12" s="4" t="s">
        <v>386</v>
      </c>
      <c r="B12" s="6" t="n">
        <v>142</v>
      </c>
      <c r="C12" s="6" t="n">
        <v>2583</v>
      </c>
    </row>
    <row r="13" spans="1:5">
      <c r="A13" s="4" t="s">
        <v>387</v>
      </c>
      <c r="B13" s="6" t="n">
        <v>-981</v>
      </c>
      <c r="C13" s="6" t="n">
        <v>-1129</v>
      </c>
    </row>
    <row r="14" spans="1:5">
      <c r="A14" s="4" t="s">
        <v>388</v>
      </c>
      <c r="B14" s="6" t="n">
        <v>-433</v>
      </c>
      <c r="C14" s="6" t="n">
        <v>-2613</v>
      </c>
    </row>
    <row r="15" spans="1:5">
      <c r="A15" s="4" t="s">
        <v>389</v>
      </c>
      <c r="B15" s="6" t="n">
        <v>0</v>
      </c>
      <c r="C15" s="6" t="n">
        <v>-1000</v>
      </c>
    </row>
    <row r="16" spans="1:5">
      <c r="A16" s="4" t="s">
        <v>337</v>
      </c>
      <c r="B16" s="6" t="n">
        <v>-18</v>
      </c>
      <c r="C16" s="6" t="n">
        <v>-74</v>
      </c>
    </row>
    <row r="17" spans="1:5">
      <c r="A17" s="4" t="s">
        <v>390</v>
      </c>
      <c r="B17" s="7" t="n">
        <v>2369</v>
      </c>
      <c r="C17" s="7" t="n">
        <v>3799</v>
      </c>
    </row>
    <row r="18" spans="1:5">
      <c r="A18" t="n"/>
    </row>
    <row r="19" spans="1:5">
      <c r="A19" s="4" t="s">
        <v>31</v>
      </c>
      <c r="B19" s="4" t="s">
        <v>66</v>
      </c>
    </row>
  </sheetData>
  <mergeCells count="6">
    <mergeCell ref="A1:A2"/>
    <mergeCell ref="B1:C1"/>
    <mergeCell ref="D1:E1"/>
    <mergeCell ref="D2:E2"/>
    <mergeCell ref="A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28809</v>
      </c>
      <c r="C3" s="7" t="n">
        <v>144161</v>
      </c>
      <c r="D3" s="7" t="n">
        <v>381614</v>
      </c>
      <c r="E3" s="7" t="n">
        <v>431834</v>
      </c>
    </row>
    <row r="4" spans="1:5">
      <c r="A4" s="4" t="s">
        <v>81</v>
      </c>
      <c r="B4" s="6" t="n">
        <v>102234</v>
      </c>
      <c r="C4" s="6" t="n">
        <v>116749</v>
      </c>
      <c r="D4" s="6" t="n">
        <v>306273</v>
      </c>
      <c r="E4" s="6" t="n">
        <v>349050</v>
      </c>
    </row>
    <row r="5" spans="1:5">
      <c r="A5" s="4" t="s">
        <v>82</v>
      </c>
      <c r="B5" s="6" t="n">
        <v>26575</v>
      </c>
      <c r="C5" s="6" t="n">
        <v>27412</v>
      </c>
      <c r="D5" s="6" t="n">
        <v>75341</v>
      </c>
      <c r="E5" s="6" t="n">
        <v>82784</v>
      </c>
    </row>
    <row r="6" spans="1:5">
      <c r="A6" s="4" t="s">
        <v>83</v>
      </c>
      <c r="B6" s="6" t="n">
        <v>19385</v>
      </c>
      <c r="C6" s="6" t="n">
        <v>19236</v>
      </c>
      <c r="D6" s="6" t="n">
        <v>55006</v>
      </c>
      <c r="E6" s="6" t="n">
        <v>57598</v>
      </c>
    </row>
    <row r="7" spans="1:5">
      <c r="A7" s="4" t="s">
        <v>84</v>
      </c>
      <c r="B7" s="6" t="n">
        <v>0</v>
      </c>
      <c r="C7" s="6" t="n">
        <v>0</v>
      </c>
      <c r="D7" s="6" t="n">
        <v>105972</v>
      </c>
      <c r="E7" s="6" t="n">
        <v>0</v>
      </c>
    </row>
    <row r="8" spans="1:5">
      <c r="A8" s="4" t="s">
        <v>85</v>
      </c>
      <c r="B8" s="6" t="n">
        <v>2099</v>
      </c>
      <c r="C8" s="6" t="n">
        <v>-55</v>
      </c>
      <c r="D8" s="6" t="n">
        <v>2083</v>
      </c>
      <c r="E8" s="6" t="n">
        <v>-65</v>
      </c>
    </row>
    <row r="9" spans="1:5">
      <c r="A9" s="4" t="s">
        <v>86</v>
      </c>
      <c r="B9" s="6" t="n">
        <v>-20</v>
      </c>
      <c r="C9" s="6" t="n">
        <v>814</v>
      </c>
      <c r="D9" s="6" t="n">
        <v>581</v>
      </c>
      <c r="E9" s="6" t="n">
        <v>1316</v>
      </c>
    </row>
    <row r="10" spans="1:5">
      <c r="A10" s="4" t="s">
        <v>87</v>
      </c>
      <c r="B10" s="6" t="n">
        <v>9309</v>
      </c>
      <c r="C10" s="6" t="n">
        <v>7307</v>
      </c>
      <c r="D10" s="6" t="n">
        <v>-84135</v>
      </c>
      <c r="E10" s="6" t="n">
        <v>23805</v>
      </c>
    </row>
    <row r="11" spans="1:5">
      <c r="A11" s="4" t="s">
        <v>88</v>
      </c>
      <c r="B11" s="6" t="n">
        <v>-1538</v>
      </c>
      <c r="C11" s="6" t="n">
        <v>-1792</v>
      </c>
      <c r="D11" s="6" t="n">
        <v>-5243</v>
      </c>
      <c r="E11" s="6" t="n">
        <v>-5965</v>
      </c>
    </row>
    <row r="12" spans="1:5">
      <c r="A12" s="4" t="s">
        <v>89</v>
      </c>
      <c r="B12" s="6" t="n">
        <v>243</v>
      </c>
      <c r="C12" s="6" t="n">
        <v>4278</v>
      </c>
      <c r="D12" s="6" t="n">
        <v>466</v>
      </c>
      <c r="E12" s="6" t="n">
        <v>4698</v>
      </c>
    </row>
    <row r="13" spans="1:5">
      <c r="A13" s="4" t="s">
        <v>90</v>
      </c>
      <c r="B13" s="6" t="n">
        <v>8014</v>
      </c>
      <c r="C13" s="6" t="n">
        <v>9793</v>
      </c>
      <c r="D13" s="6" t="n">
        <v>-88912</v>
      </c>
      <c r="E13" s="6" t="n">
        <v>22538</v>
      </c>
    </row>
    <row r="14" spans="1:5">
      <c r="A14" s="4" t="s">
        <v>91</v>
      </c>
      <c r="B14" s="6" t="n">
        <v>-1696</v>
      </c>
      <c r="C14" s="6" t="n">
        <v>4873</v>
      </c>
      <c r="D14" s="6" t="n">
        <v>-20701</v>
      </c>
      <c r="E14" s="6" t="n">
        <v>6236</v>
      </c>
    </row>
    <row r="15" spans="1:5">
      <c r="A15" s="4" t="s">
        <v>92</v>
      </c>
      <c r="B15" s="6" t="n">
        <v>9710</v>
      </c>
      <c r="C15" s="6" t="n">
        <v>4920</v>
      </c>
      <c r="D15" s="6" t="n">
        <v>-68211</v>
      </c>
      <c r="E15" s="6" t="n">
        <v>16302</v>
      </c>
    </row>
    <row r="16" spans="1:5">
      <c r="A16" s="4" t="s">
        <v>93</v>
      </c>
    </row>
    <row r="17" spans="1:5">
      <c r="A17" s="4" t="s">
        <v>92</v>
      </c>
      <c r="B17" s="7" t="n">
        <v>1688</v>
      </c>
      <c r="C17" s="7" t="n">
        <v>852</v>
      </c>
      <c r="D17" s="7" t="n">
        <v>-12008</v>
      </c>
      <c r="E17" s="7" t="n">
        <v>2833</v>
      </c>
    </row>
    <row r="18" spans="1:5">
      <c r="A18" s="3" t="s">
        <v>94</v>
      </c>
    </row>
    <row r="19" spans="1:5">
      <c r="A19" s="4" t="s">
        <v>95</v>
      </c>
      <c r="B19" s="8" t="n">
        <v>0.78</v>
      </c>
      <c r="C19" s="8" t="n">
        <v>0.39</v>
      </c>
      <c r="D19" s="8" t="n">
        <v>-5.52</v>
      </c>
      <c r="E19" s="8" t="n">
        <v>1.3</v>
      </c>
    </row>
    <row r="20" spans="1:5">
      <c r="A20" s="3" t="s">
        <v>96</v>
      </c>
    </row>
    <row r="21" spans="1:5">
      <c r="A21" s="4" t="s">
        <v>97</v>
      </c>
      <c r="B21" s="6" t="n">
        <v>2175</v>
      </c>
      <c r="C21" s="6" t="n">
        <v>2175</v>
      </c>
      <c r="D21" s="6" t="n">
        <v>2175</v>
      </c>
      <c r="E21" s="6" t="n">
        <v>2175</v>
      </c>
    </row>
    <row r="22" spans="1:5">
      <c r="A22" s="3" t="s">
        <v>98</v>
      </c>
    </row>
    <row r="23" spans="1:5">
      <c r="A23" s="4" t="s">
        <v>99</v>
      </c>
      <c r="B23" s="8" t="n">
        <v>0.06</v>
      </c>
      <c r="C23" s="8" t="n">
        <v>0.06</v>
      </c>
      <c r="D23" s="8" t="n">
        <v>0.18</v>
      </c>
      <c r="E23" s="8" t="n">
        <v>0.18</v>
      </c>
    </row>
    <row r="24" spans="1:5">
      <c r="A24" s="4" t="s">
        <v>100</v>
      </c>
    </row>
    <row r="25" spans="1:5">
      <c r="A25" s="4" t="s">
        <v>92</v>
      </c>
      <c r="B25" s="7" t="n">
        <v>8022</v>
      </c>
      <c r="C25" s="7" t="n">
        <v>4068</v>
      </c>
      <c r="D25" s="7" t="n">
        <v>-56203</v>
      </c>
      <c r="E25" s="7" t="n">
        <v>13469</v>
      </c>
    </row>
    <row r="26" spans="1:5">
      <c r="A26" s="3" t="s">
        <v>94</v>
      </c>
    </row>
    <row r="27" spans="1:5">
      <c r="A27" s="4" t="s">
        <v>95</v>
      </c>
      <c r="B27" s="8" t="n">
        <v>0.82</v>
      </c>
      <c r="C27" s="8" t="n">
        <v>0.42</v>
      </c>
      <c r="D27" s="8" t="n">
        <v>-5.78</v>
      </c>
      <c r="E27" s="8" t="n">
        <v>1.39</v>
      </c>
    </row>
    <row r="28" spans="1:5">
      <c r="A28" s="3" t="s">
        <v>96</v>
      </c>
    </row>
    <row r="29" spans="1:5">
      <c r="A29" s="4" t="s">
        <v>97</v>
      </c>
      <c r="B29" s="6" t="n">
        <v>9760</v>
      </c>
      <c r="C29" s="6" t="n">
        <v>9719</v>
      </c>
      <c r="D29" s="6" t="n">
        <v>9730</v>
      </c>
      <c r="E29" s="6" t="n">
        <v>9694</v>
      </c>
    </row>
    <row r="30" spans="1:5">
      <c r="A30" s="3" t="s">
        <v>98</v>
      </c>
    </row>
    <row r="31" spans="1:5">
      <c r="A31" s="4" t="s">
        <v>99</v>
      </c>
      <c r="B31" s="8" t="n">
        <v>0.07000000000000001</v>
      </c>
      <c r="C31" s="8" t="n">
        <v>0.07000000000000001</v>
      </c>
      <c r="D31" s="8" t="n">
        <v>0.21</v>
      </c>
      <c r="E31"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1</v>
      </c>
      <c r="B1" s="2" t="s">
        <v>78</v>
      </c>
      <c r="D1" s="2" t="s">
        <v>1</v>
      </c>
    </row>
    <row r="2" spans="1:6">
      <c r="B2" s="2" t="s">
        <v>2</v>
      </c>
      <c r="C2" s="2" t="s">
        <v>79</v>
      </c>
      <c r="D2" s="2" t="s">
        <v>2</v>
      </c>
      <c r="E2" s="2" t="s">
        <v>79</v>
      </c>
      <c r="F2" s="2" t="s">
        <v>30</v>
      </c>
    </row>
    <row r="3" spans="1:6">
      <c r="A3" s="3" t="s">
        <v>392</v>
      </c>
    </row>
    <row r="4" spans="1:6">
      <c r="A4" s="4" t="s">
        <v>393</v>
      </c>
      <c r="D4" s="7" t="n">
        <v>37577</v>
      </c>
      <c r="E4" s="7" t="n">
        <v>18406</v>
      </c>
    </row>
    <row r="5" spans="1:6">
      <c r="A5" s="4" t="s">
        <v>394</v>
      </c>
    </row>
    <row r="6" spans="1:6">
      <c r="A6" s="3" t="s">
        <v>392</v>
      </c>
    </row>
    <row r="7" spans="1:6">
      <c r="A7" s="4" t="s">
        <v>393</v>
      </c>
      <c r="D7" s="6" t="n">
        <v>37577</v>
      </c>
    </row>
    <row r="8" spans="1:6">
      <c r="A8" s="4" t="s">
        <v>395</v>
      </c>
      <c r="B8" s="7" t="n">
        <v>2900</v>
      </c>
      <c r="D8" s="7" t="n">
        <v>2900</v>
      </c>
      <c r="F8" s="7" t="n">
        <v>3600</v>
      </c>
    </row>
    <row r="9" spans="1:6">
      <c r="A9" s="4" t="s">
        <v>396</v>
      </c>
      <c r="B9" s="4" t="s">
        <v>397</v>
      </c>
      <c r="D9" s="4" t="s">
        <v>397</v>
      </c>
      <c r="F9" s="4" t="s">
        <v>398</v>
      </c>
    </row>
    <row r="10" spans="1:6">
      <c r="A10" s="4" t="s">
        <v>399</v>
      </c>
      <c r="B10" s="7" t="n">
        <v>1500</v>
      </c>
      <c r="C10" s="7" t="n">
        <v>1800</v>
      </c>
      <c r="D10" s="7" t="n">
        <v>5200</v>
      </c>
      <c r="E10" s="7" t="n">
        <v>6000</v>
      </c>
    </row>
    <row r="11" spans="1:6">
      <c r="A11" s="4" t="s">
        <v>400</v>
      </c>
      <c r="B11" s="6" t="n">
        <v>700</v>
      </c>
      <c r="D11" s="6" t="n">
        <v>700</v>
      </c>
    </row>
    <row r="12" spans="1:6">
      <c r="A12" s="4" t="s">
        <v>401</v>
      </c>
    </row>
    <row r="13" spans="1:6">
      <c r="A13" s="3" t="s">
        <v>392</v>
      </c>
    </row>
    <row r="14" spans="1:6">
      <c r="A14" s="4" t="s">
        <v>402</v>
      </c>
      <c r="B14" s="6" t="n">
        <v>0</v>
      </c>
      <c r="D14" s="6" t="n">
        <v>0</v>
      </c>
      <c r="F14" s="7" t="n">
        <v>0</v>
      </c>
    </row>
    <row r="15" spans="1:6">
      <c r="A15" s="4" t="s">
        <v>403</v>
      </c>
      <c r="B15" s="6" t="n">
        <v>50000</v>
      </c>
      <c r="D15" s="6" t="n">
        <v>50000</v>
      </c>
      <c r="F15" s="6" t="n">
        <v>50000</v>
      </c>
    </row>
    <row r="16" spans="1:6">
      <c r="A16" s="4" t="s">
        <v>404</v>
      </c>
    </row>
    <row r="17" spans="1:6">
      <c r="A17" s="3" t="s">
        <v>392</v>
      </c>
    </row>
    <row r="18" spans="1:6">
      <c r="A18" s="4" t="s">
        <v>402</v>
      </c>
      <c r="B18" s="7" t="n">
        <v>146700</v>
      </c>
      <c r="D18" s="7" t="n">
        <v>146700</v>
      </c>
      <c r="F18" s="7" t="n">
        <v>187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405</v>
      </c>
      <c r="B1" s="2" t="s">
        <v>1</v>
      </c>
    </row>
    <row r="2" spans="1:4">
      <c r="B2" s="2" t="s">
        <v>2</v>
      </c>
      <c r="C2" s="2" t="s">
        <v>79</v>
      </c>
      <c r="D2" s="2" t="s">
        <v>30</v>
      </c>
    </row>
    <row r="3" spans="1:4">
      <c r="A3" s="3" t="s">
        <v>406</v>
      </c>
    </row>
    <row r="4" spans="1:4">
      <c r="A4" s="4" t="s">
        <v>52</v>
      </c>
      <c r="B4" s="10" t="n">
        <v>27.7</v>
      </c>
      <c r="D4" s="10" t="n">
        <v>42.2</v>
      </c>
    </row>
    <row r="5" spans="1:4">
      <c r="A5" s="4" t="s">
        <v>407</v>
      </c>
      <c r="B5" s="9" t="n">
        <v>2.3</v>
      </c>
      <c r="D5" s="9" t="n">
        <v>1.9</v>
      </c>
    </row>
    <row r="6" spans="1:4">
      <c r="A6" s="4" t="s">
        <v>408</v>
      </c>
      <c r="B6" s="9" t="n">
        <v>2.3</v>
      </c>
    </row>
    <row r="7" spans="1:4">
      <c r="A7" s="4" t="s">
        <v>409</v>
      </c>
      <c r="B7" s="9" t="n">
        <v>-11.1</v>
      </c>
    </row>
    <row r="8" spans="1:4">
      <c r="A8" s="4" t="s">
        <v>410</v>
      </c>
      <c r="B8" s="9" t="n">
        <v>0.8</v>
      </c>
      <c r="C8" s="10" t="n">
        <v>2.1</v>
      </c>
    </row>
    <row r="9" spans="1:4">
      <c r="A9" s="4" t="s">
        <v>411</v>
      </c>
      <c r="B9" s="9" t="n">
        <v>-3.1</v>
      </c>
      <c r="C9" s="7" t="n">
        <v>0</v>
      </c>
    </row>
    <row r="10" spans="1:4">
      <c r="A10" s="4" t="s">
        <v>412</v>
      </c>
      <c r="B10" s="9" t="n">
        <v>1.7</v>
      </c>
      <c r="D10" s="7" t="n">
        <v>4</v>
      </c>
    </row>
    <row r="11" spans="1:4">
      <c r="A11" s="4" t="s">
        <v>267</v>
      </c>
    </row>
    <row r="12" spans="1:4">
      <c r="A12" s="3" t="s">
        <v>406</v>
      </c>
    </row>
    <row r="13" spans="1:4">
      <c r="A13" s="4" t="s">
        <v>413</v>
      </c>
      <c r="B13" s="9" t="n">
        <v>-13.9</v>
      </c>
    </row>
    <row r="14" spans="1:4">
      <c r="A14" s="4" t="s">
        <v>409</v>
      </c>
      <c r="B14" s="9" t="n">
        <v>-2.6</v>
      </c>
    </row>
    <row r="15" spans="1:4">
      <c r="A15" s="4" t="s">
        <v>410</v>
      </c>
      <c r="B15" s="9" t="n">
        <v>4.1</v>
      </c>
    </row>
    <row r="16" spans="1:4">
      <c r="A16" s="4" t="s">
        <v>414</v>
      </c>
      <c r="B16" s="10"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15</v>
      </c>
      <c r="B1" s="2" t="s">
        <v>78</v>
      </c>
      <c r="D1" s="2" t="s">
        <v>1</v>
      </c>
    </row>
    <row r="2" spans="1:6">
      <c r="B2" s="2" t="s">
        <v>2</v>
      </c>
      <c r="C2" s="2" t="s">
        <v>79</v>
      </c>
      <c r="D2" s="2" t="s">
        <v>2</v>
      </c>
      <c r="E2" s="2" t="s">
        <v>79</v>
      </c>
      <c r="F2" s="2" t="s">
        <v>30</v>
      </c>
    </row>
    <row r="3" spans="1:6">
      <c r="A3" s="4" t="s">
        <v>416</v>
      </c>
    </row>
    <row r="4" spans="1:6">
      <c r="A4" s="3" t="s">
        <v>417</v>
      </c>
    </row>
    <row r="5" spans="1:6">
      <c r="A5" s="4" t="s">
        <v>418</v>
      </c>
      <c r="B5" s="7" t="n">
        <v>300</v>
      </c>
      <c r="C5" s="7" t="n">
        <v>300</v>
      </c>
      <c r="D5" s="7" t="n">
        <v>800</v>
      </c>
      <c r="E5" s="7" t="n">
        <v>900</v>
      </c>
    </row>
    <row r="6" spans="1:6">
      <c r="A6" s="4" t="s">
        <v>419</v>
      </c>
    </row>
    <row r="7" spans="1:6">
      <c r="A7" s="3" t="s">
        <v>417</v>
      </c>
    </row>
    <row r="8" spans="1:6">
      <c r="A8" s="4" t="s">
        <v>420</v>
      </c>
      <c r="B8" s="6" t="n">
        <v>13928</v>
      </c>
      <c r="D8" s="6" t="n">
        <v>13928</v>
      </c>
    </row>
    <row r="9" spans="1:6">
      <c r="A9" s="4" t="s">
        <v>421</v>
      </c>
    </row>
    <row r="10" spans="1:6">
      <c r="A10" s="3" t="s">
        <v>417</v>
      </c>
    </row>
    <row r="11" spans="1:6">
      <c r="A11" s="4" t="s">
        <v>420</v>
      </c>
      <c r="B11" s="6" t="n">
        <v>164462</v>
      </c>
      <c r="D11" s="6" t="n">
        <v>164462</v>
      </c>
    </row>
    <row r="12" spans="1:6">
      <c r="A12" s="4" t="s">
        <v>422</v>
      </c>
    </row>
    <row r="13" spans="1:6">
      <c r="A13" s="3" t="s">
        <v>417</v>
      </c>
    </row>
    <row r="14" spans="1:6">
      <c r="A14" s="4" t="s">
        <v>418</v>
      </c>
      <c r="B14" s="7" t="n">
        <v>100</v>
      </c>
      <c r="C14" s="6" t="n">
        <v>100</v>
      </c>
      <c r="D14" s="7" t="n">
        <v>200</v>
      </c>
      <c r="E14" s="6" t="n">
        <v>200</v>
      </c>
    </row>
    <row r="15" spans="1:6">
      <c r="A15" s="4" t="s">
        <v>423</v>
      </c>
    </row>
    <row r="16" spans="1:6">
      <c r="A16" s="3" t="s">
        <v>417</v>
      </c>
    </row>
    <row r="17" spans="1:6">
      <c r="A17" s="4" t="s">
        <v>420</v>
      </c>
      <c r="B17" s="6" t="n">
        <v>3323</v>
      </c>
      <c r="D17" s="6" t="n">
        <v>3323</v>
      </c>
    </row>
    <row r="18" spans="1:6">
      <c r="A18" s="4" t="s">
        <v>424</v>
      </c>
    </row>
    <row r="19" spans="1:6">
      <c r="A19" s="3" t="s">
        <v>417</v>
      </c>
    </row>
    <row r="20" spans="1:6">
      <c r="A20" s="4" t="s">
        <v>420</v>
      </c>
      <c r="B20" s="6" t="n">
        <v>17342</v>
      </c>
      <c r="D20" s="6" t="n">
        <v>17342</v>
      </c>
    </row>
    <row r="21" spans="1:6">
      <c r="A21" s="4" t="s">
        <v>425</v>
      </c>
    </row>
    <row r="22" spans="1:6">
      <c r="A22" s="3" t="s">
        <v>426</v>
      </c>
    </row>
    <row r="23" spans="1:6">
      <c r="A23" s="4" t="s">
        <v>427</v>
      </c>
      <c r="B23" s="7" t="n">
        <v>148</v>
      </c>
      <c r="C23" s="6" t="n">
        <v>138</v>
      </c>
      <c r="D23" s="7" t="n">
        <v>445</v>
      </c>
      <c r="E23" s="6" t="n">
        <v>414</v>
      </c>
    </row>
    <row r="24" spans="1:6">
      <c r="A24" s="4" t="s">
        <v>428</v>
      </c>
      <c r="B24" s="6" t="n">
        <v>165</v>
      </c>
      <c r="C24" s="6" t="n">
        <v>142</v>
      </c>
      <c r="D24" s="6" t="n">
        <v>494</v>
      </c>
      <c r="E24" s="6" t="n">
        <v>425</v>
      </c>
    </row>
    <row r="25" spans="1:6">
      <c r="A25" s="4" t="s">
        <v>429</v>
      </c>
      <c r="B25" s="6" t="n">
        <v>98</v>
      </c>
      <c r="C25" s="6" t="n">
        <v>92</v>
      </c>
      <c r="D25" s="6" t="n">
        <v>293</v>
      </c>
      <c r="E25" s="6" t="n">
        <v>275</v>
      </c>
    </row>
    <row r="26" spans="1:6">
      <c r="A26" s="4" t="s">
        <v>430</v>
      </c>
      <c r="B26" s="6" t="n">
        <v>411</v>
      </c>
      <c r="C26" s="7" t="n">
        <v>372</v>
      </c>
      <c r="D26" s="6" t="n">
        <v>1232</v>
      </c>
      <c r="E26" s="7" t="n">
        <v>1114</v>
      </c>
    </row>
    <row r="27" spans="1:6">
      <c r="A27" s="3" t="s">
        <v>431</v>
      </c>
    </row>
    <row r="28" spans="1:6">
      <c r="A28" s="4" t="s">
        <v>432</v>
      </c>
      <c r="B28" s="6" t="n">
        <v>730</v>
      </c>
      <c r="D28" s="6" t="n">
        <v>730</v>
      </c>
      <c r="F28" s="7" t="n">
        <v>866</v>
      </c>
    </row>
    <row r="29" spans="1:6">
      <c r="A29" s="4" t="s">
        <v>433</v>
      </c>
      <c r="B29" s="6" t="n">
        <v>2900</v>
      </c>
      <c r="D29" s="6" t="n">
        <v>2900</v>
      </c>
      <c r="F29" s="6" t="n">
        <v>3465</v>
      </c>
    </row>
    <row r="30" spans="1:6">
      <c r="A30" s="4" t="s">
        <v>434</v>
      </c>
      <c r="B30" s="7" t="n">
        <v>3630</v>
      </c>
      <c r="D30" s="7" t="n">
        <v>3630</v>
      </c>
      <c r="F30" s="7" t="n">
        <v>4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35</v>
      </c>
      <c r="C1" s="2" t="s">
        <v>78</v>
      </c>
      <c r="E1" s="2" t="s">
        <v>1</v>
      </c>
      <c r="G1" t="n"/>
    </row>
    <row r="2" spans="1:8">
      <c r="C2" s="2" t="s">
        <v>2</v>
      </c>
      <c r="D2" s="2" t="s">
        <v>79</v>
      </c>
      <c r="E2" s="2" t="s">
        <v>2</v>
      </c>
      <c r="F2" s="2" t="s">
        <v>79</v>
      </c>
      <c r="G2" s="2" t="s">
        <v>30</v>
      </c>
    </row>
    <row r="3" spans="1:8">
      <c r="A3" s="3" t="s">
        <v>436</v>
      </c>
    </row>
    <row r="4" spans="1:8">
      <c r="A4" s="4" t="s">
        <v>437</v>
      </c>
      <c r="C4" s="7" t="n">
        <v>-22504</v>
      </c>
      <c r="E4" s="7" t="n">
        <v>-22504</v>
      </c>
      <c r="G4" s="7" t="n">
        <v>-19305</v>
      </c>
    </row>
    <row r="5" spans="1:8">
      <c r="A5" s="4" t="s">
        <v>438</v>
      </c>
      <c r="C5" s="6" t="n">
        <v>546</v>
      </c>
      <c r="E5" s="6" t="n">
        <v>546</v>
      </c>
      <c r="G5" s="6" t="n">
        <v>434</v>
      </c>
    </row>
    <row r="6" spans="1:8">
      <c r="A6" s="4" t="s">
        <v>439</v>
      </c>
      <c r="C6" s="6" t="n">
        <v>-2439</v>
      </c>
      <c r="E6" s="6" t="n">
        <v>-2439</v>
      </c>
      <c r="G6" s="6" t="n">
        <v>-3005</v>
      </c>
    </row>
    <row r="7" spans="1:8">
      <c r="A7" s="4" t="s">
        <v>62</v>
      </c>
      <c r="C7" s="6" t="n">
        <v>-24397</v>
      </c>
      <c r="E7" s="6" t="n">
        <v>-24397</v>
      </c>
      <c r="G7" s="6" t="n">
        <v>-21876</v>
      </c>
      <c r="H7" s="4" t="s">
        <v>31</v>
      </c>
    </row>
    <row r="8" spans="1:8">
      <c r="A8" s="3" t="s">
        <v>440</v>
      </c>
    </row>
    <row r="9" spans="1:8">
      <c r="A9" s="4" t="s">
        <v>441</v>
      </c>
      <c r="C9" s="6" t="n">
        <v>-792</v>
      </c>
      <c r="E9" s="6" t="n">
        <v>-792</v>
      </c>
      <c r="G9" s="6" t="n">
        <v>-336</v>
      </c>
    </row>
    <row r="10" spans="1:8">
      <c r="A10" s="4" t="s">
        <v>442</v>
      </c>
      <c r="C10" s="6" t="n">
        <v>339</v>
      </c>
      <c r="E10" s="6" t="n">
        <v>339</v>
      </c>
      <c r="G10" s="6" t="n">
        <v>265</v>
      </c>
    </row>
    <row r="11" spans="1:8">
      <c r="A11" s="4" t="s">
        <v>443</v>
      </c>
      <c r="C11" s="6" t="n">
        <v>-1191</v>
      </c>
      <c r="E11" s="6" t="n">
        <v>-1191</v>
      </c>
      <c r="G11" s="7" t="n">
        <v>-1327</v>
      </c>
    </row>
    <row r="12" spans="1:8">
      <c r="A12" s="3" t="s">
        <v>444</v>
      </c>
    </row>
    <row r="13" spans="1:8">
      <c r="A13" s="4" t="s">
        <v>445</v>
      </c>
      <c r="B13" s="4" t="s">
        <v>31</v>
      </c>
      <c r="E13" s="6" t="n">
        <v>233122</v>
      </c>
    </row>
    <row r="14" spans="1:8">
      <c r="A14" s="4" t="s">
        <v>446</v>
      </c>
      <c r="E14" s="6" t="n">
        <v>-2718</v>
      </c>
    </row>
    <row r="15" spans="1:8">
      <c r="A15" s="4" t="s">
        <v>447</v>
      </c>
      <c r="E15" s="6" t="n">
        <v>197</v>
      </c>
    </row>
    <row r="16" spans="1:8">
      <c r="A16" s="4" t="s">
        <v>448</v>
      </c>
      <c r="C16" s="6" t="n">
        <v>-77</v>
      </c>
      <c r="D16" s="7" t="n">
        <v>-1465</v>
      </c>
      <c r="E16" s="6" t="n">
        <v>-2521</v>
      </c>
      <c r="F16" s="7" t="n">
        <v>-8113</v>
      </c>
    </row>
    <row r="17" spans="1:8">
      <c r="A17" s="4" t="s">
        <v>449</v>
      </c>
      <c r="C17" s="6" t="n">
        <v>161996</v>
      </c>
      <c r="E17" s="6" t="n">
        <v>161996</v>
      </c>
    </row>
    <row r="18" spans="1:8">
      <c r="A18" s="4" t="s">
        <v>450</v>
      </c>
    </row>
    <row r="19" spans="1:8">
      <c r="A19" s="3" t="s">
        <v>444</v>
      </c>
    </row>
    <row r="20" spans="1:8">
      <c r="A20" s="4" t="s">
        <v>445</v>
      </c>
      <c r="E20" s="6" t="n">
        <v>-21876</v>
      </c>
    </row>
    <row r="21" spans="1:8">
      <c r="A21" s="4" t="s">
        <v>449</v>
      </c>
      <c r="C21" s="6" t="n">
        <v>-24397</v>
      </c>
      <c r="E21" s="6" t="n">
        <v>-24397</v>
      </c>
    </row>
    <row r="22" spans="1:8">
      <c r="A22" s="4" t="s">
        <v>451</v>
      </c>
    </row>
    <row r="23" spans="1:8">
      <c r="A23" s="3" t="s">
        <v>444</v>
      </c>
    </row>
    <row r="24" spans="1:8">
      <c r="A24" s="4" t="s">
        <v>445</v>
      </c>
      <c r="E24" s="6" t="n">
        <v>-19305</v>
      </c>
    </row>
    <row r="25" spans="1:8">
      <c r="A25" s="4" t="s">
        <v>446</v>
      </c>
      <c r="E25" s="6" t="n">
        <v>-3199</v>
      </c>
    </row>
    <row r="26" spans="1:8">
      <c r="A26" s="4" t="s">
        <v>447</v>
      </c>
      <c r="E26" s="6" t="n">
        <v>0</v>
      </c>
    </row>
    <row r="27" spans="1:8">
      <c r="A27" s="4" t="s">
        <v>448</v>
      </c>
      <c r="E27" s="6" t="n">
        <v>-3199</v>
      </c>
    </row>
    <row r="28" spans="1:8">
      <c r="A28" s="4" t="s">
        <v>449</v>
      </c>
      <c r="C28" s="6" t="n">
        <v>-22504</v>
      </c>
      <c r="E28" s="6" t="n">
        <v>-22504</v>
      </c>
    </row>
    <row r="29" spans="1:8">
      <c r="A29" s="4" t="s">
        <v>452</v>
      </c>
    </row>
    <row r="30" spans="1:8">
      <c r="A30" s="3" t="s">
        <v>444</v>
      </c>
    </row>
    <row r="31" spans="1:8">
      <c r="A31" s="4" t="s">
        <v>445</v>
      </c>
      <c r="E31" s="6" t="n">
        <v>434</v>
      </c>
    </row>
    <row r="32" spans="1:8">
      <c r="A32" s="4" t="s">
        <v>446</v>
      </c>
      <c r="E32" s="6" t="n">
        <v>112</v>
      </c>
    </row>
    <row r="33" spans="1:8">
      <c r="A33" s="4" t="s">
        <v>447</v>
      </c>
      <c r="E33" s="6" t="n">
        <v>0</v>
      </c>
    </row>
    <row r="34" spans="1:8">
      <c r="A34" s="4" t="s">
        <v>448</v>
      </c>
      <c r="E34" s="6" t="n">
        <v>112</v>
      </c>
    </row>
    <row r="35" spans="1:8">
      <c r="A35" s="4" t="s">
        <v>449</v>
      </c>
      <c r="C35" s="6" t="n">
        <v>546</v>
      </c>
      <c r="E35" s="6" t="n">
        <v>546</v>
      </c>
    </row>
    <row r="36" spans="1:8">
      <c r="A36" s="4" t="s">
        <v>453</v>
      </c>
    </row>
    <row r="37" spans="1:8">
      <c r="A37" s="3" t="s">
        <v>444</v>
      </c>
    </row>
    <row r="38" spans="1:8">
      <c r="A38" s="4" t="s">
        <v>445</v>
      </c>
      <c r="E38" s="6" t="n">
        <v>-3005</v>
      </c>
    </row>
    <row r="39" spans="1:8">
      <c r="A39" s="4" t="s">
        <v>446</v>
      </c>
      <c r="E39" s="6" t="n">
        <v>369</v>
      </c>
    </row>
    <row r="40" spans="1:8">
      <c r="A40" s="4" t="s">
        <v>447</v>
      </c>
      <c r="B40" s="4" t="s">
        <v>294</v>
      </c>
      <c r="E40" s="6" t="n">
        <v>197</v>
      </c>
    </row>
    <row r="41" spans="1:8">
      <c r="A41" s="4" t="s">
        <v>448</v>
      </c>
      <c r="E41" s="6" t="n">
        <v>566</v>
      </c>
    </row>
    <row r="42" spans="1:8">
      <c r="A42" s="4" t="s">
        <v>449</v>
      </c>
      <c r="C42" s="7" t="n">
        <v>-2439</v>
      </c>
      <c r="E42" s="7" t="n">
        <v>-2439</v>
      </c>
    </row>
    <row r="43" spans="1:8">
      <c r="A43" t="n"/>
    </row>
    <row r="44" spans="1:8">
      <c r="A44" s="4" t="s">
        <v>31</v>
      </c>
      <c r="B44" s="4" t="s">
        <v>66</v>
      </c>
    </row>
    <row r="45" spans="1:8">
      <c r="A45" s="4" t="s">
        <v>294</v>
      </c>
      <c r="B45" s="4" t="s">
        <v>454</v>
      </c>
    </row>
  </sheetData>
  <mergeCells count="8">
    <mergeCell ref="A1:B2"/>
    <mergeCell ref="C1:D1"/>
    <mergeCell ref="E1:F1"/>
    <mergeCell ref="G1:H1"/>
    <mergeCell ref="G2:H2"/>
    <mergeCell ref="A43:G43"/>
    <mergeCell ref="B44:G44"/>
    <mergeCell ref="B45:G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4"/>
    <col customWidth="1" max="3" min="3" width="21"/>
  </cols>
  <sheetData>
    <row r="1" spans="1:3">
      <c r="A1" s="1" t="s">
        <v>455</v>
      </c>
      <c r="B1" s="2" t="s">
        <v>256</v>
      </c>
    </row>
    <row r="2" spans="1:3">
      <c r="B2" s="2" t="s">
        <v>456</v>
      </c>
      <c r="C2" s="2" t="s">
        <v>259</v>
      </c>
    </row>
    <row r="3" spans="1:3">
      <c r="A3" s="3" t="s">
        <v>457</v>
      </c>
    </row>
    <row r="4" spans="1:3">
      <c r="A4" s="4" t="s">
        <v>458</v>
      </c>
      <c r="B4" s="6" t="n">
        <v>3</v>
      </c>
    </row>
    <row r="5" spans="1:3">
      <c r="A5" s="4" t="s">
        <v>459</v>
      </c>
    </row>
    <row r="6" spans="1:3">
      <c r="A6" s="3" t="s">
        <v>457</v>
      </c>
    </row>
    <row r="7" spans="1:3">
      <c r="A7" s="4" t="s">
        <v>460</v>
      </c>
      <c r="C7" s="7"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36"/>
    <col customWidth="1" max="6" min="6" width="21"/>
    <col customWidth="1" max="7" min="7" width="21"/>
    <col customWidth="1" max="8" min="8" width="4"/>
  </cols>
  <sheetData>
    <row r="1" spans="1:8">
      <c r="A1" s="1" t="s">
        <v>461</v>
      </c>
      <c r="B1" s="2" t="s">
        <v>78</v>
      </c>
      <c r="D1" s="2" t="s">
        <v>462</v>
      </c>
      <c r="E1" s="2" t="s">
        <v>1</v>
      </c>
      <c r="G1" t="n"/>
    </row>
    <row r="2" spans="1:8">
      <c r="B2" s="2" t="s">
        <v>259</v>
      </c>
      <c r="C2" s="2" t="s">
        <v>463</v>
      </c>
      <c r="D2" s="2" t="s">
        <v>257</v>
      </c>
      <c r="E2" s="2" t="s">
        <v>464</v>
      </c>
      <c r="F2" s="2" t="s">
        <v>463</v>
      </c>
      <c r="G2" s="2" t="s">
        <v>260</v>
      </c>
    </row>
    <row r="3" spans="1:8">
      <c r="A3" s="3" t="s">
        <v>186</v>
      </c>
    </row>
    <row r="4" spans="1:8">
      <c r="A4" s="4" t="s">
        <v>465</v>
      </c>
      <c r="E4" s="6" t="n">
        <v>1</v>
      </c>
    </row>
    <row r="5" spans="1:8">
      <c r="A5" s="4" t="s">
        <v>466</v>
      </c>
      <c r="E5" s="6" t="n">
        <v>3</v>
      </c>
    </row>
    <row r="6" spans="1:8">
      <c r="A6" s="3" t="s">
        <v>467</v>
      </c>
    </row>
    <row r="7" spans="1:8">
      <c r="A7" s="4" t="s">
        <v>468</v>
      </c>
      <c r="B7" s="7" t="n">
        <v>128809</v>
      </c>
      <c r="C7" s="7" t="n">
        <v>144161</v>
      </c>
      <c r="E7" s="7" t="n">
        <v>381614</v>
      </c>
      <c r="F7" s="7" t="n">
        <v>431834</v>
      </c>
    </row>
    <row r="8" spans="1:8">
      <c r="A8" s="4" t="s">
        <v>80</v>
      </c>
      <c r="B8" s="6" t="n">
        <v>128809</v>
      </c>
      <c r="C8" s="6" t="n">
        <v>144161</v>
      </c>
      <c r="E8" s="6" t="n">
        <v>381614</v>
      </c>
      <c r="F8" s="6" t="n">
        <v>431834</v>
      </c>
    </row>
    <row r="9" spans="1:8">
      <c r="A9" s="4" t="s">
        <v>87</v>
      </c>
      <c r="B9" s="6" t="n">
        <v>9309</v>
      </c>
      <c r="C9" s="6" t="n">
        <v>7307</v>
      </c>
      <c r="E9" s="6" t="n">
        <v>-84135</v>
      </c>
      <c r="F9" s="6" t="n">
        <v>23805</v>
      </c>
    </row>
    <row r="10" spans="1:8">
      <c r="A10" s="4" t="s">
        <v>469</v>
      </c>
      <c r="B10" s="6" t="n">
        <v>439623</v>
      </c>
      <c r="E10" s="6" t="n">
        <v>439623</v>
      </c>
      <c r="G10" s="7" t="n">
        <v>578505</v>
      </c>
      <c r="H10" s="4" t="s">
        <v>31</v>
      </c>
    </row>
    <row r="11" spans="1:8">
      <c r="A11" s="4" t="s">
        <v>265</v>
      </c>
      <c r="D11" s="7" t="n">
        <v>106000</v>
      </c>
    </row>
    <row r="12" spans="1:8">
      <c r="A12" s="4" t="s">
        <v>354</v>
      </c>
    </row>
    <row r="13" spans="1:8">
      <c r="A13" s="3" t="s">
        <v>467</v>
      </c>
    </row>
    <row r="14" spans="1:8">
      <c r="A14" s="4" t="s">
        <v>265</v>
      </c>
      <c r="D14" s="6" t="n">
        <v>44000</v>
      </c>
    </row>
    <row r="15" spans="1:8">
      <c r="A15" s="4" t="s">
        <v>355</v>
      </c>
    </row>
    <row r="16" spans="1:8">
      <c r="A16" s="3" t="s">
        <v>467</v>
      </c>
    </row>
    <row r="17" spans="1:8">
      <c r="A17" s="4" t="s">
        <v>265</v>
      </c>
      <c r="D17" s="6" t="n">
        <v>41700</v>
      </c>
    </row>
    <row r="18" spans="1:8">
      <c r="A18" s="4" t="s">
        <v>356</v>
      </c>
    </row>
    <row r="19" spans="1:8">
      <c r="A19" s="3" t="s">
        <v>467</v>
      </c>
    </row>
    <row r="20" spans="1:8">
      <c r="A20" s="4" t="s">
        <v>265</v>
      </c>
      <c r="D20" s="7" t="n">
        <v>20300</v>
      </c>
    </row>
    <row r="21" spans="1:8">
      <c r="A21" s="4" t="s">
        <v>470</v>
      </c>
    </row>
    <row r="22" spans="1:8">
      <c r="A22" s="3" t="s">
        <v>467</v>
      </c>
    </row>
    <row r="23" spans="1:8">
      <c r="A23" s="4" t="s">
        <v>468</v>
      </c>
      <c r="B23" s="6" t="n">
        <v>63305</v>
      </c>
      <c r="C23" s="6" t="n">
        <v>77912</v>
      </c>
      <c r="E23" s="6" t="n">
        <v>196955</v>
      </c>
      <c r="F23" s="6" t="n">
        <v>231176</v>
      </c>
    </row>
    <row r="24" spans="1:8">
      <c r="A24" s="4" t="s">
        <v>80</v>
      </c>
      <c r="B24" s="6" t="n">
        <v>66503</v>
      </c>
      <c r="C24" s="6" t="n">
        <v>81483</v>
      </c>
      <c r="E24" s="6" t="n">
        <v>206232</v>
      </c>
      <c r="F24" s="6" t="n">
        <v>252991</v>
      </c>
    </row>
    <row r="25" spans="1:8">
      <c r="A25" s="4" t="s">
        <v>87</v>
      </c>
      <c r="B25" s="6" t="n">
        <v>693</v>
      </c>
      <c r="C25" s="6" t="n">
        <v>5777</v>
      </c>
      <c r="E25" s="6" t="n">
        <v>-41103</v>
      </c>
      <c r="F25" s="6" t="n">
        <v>8031</v>
      </c>
    </row>
    <row r="26" spans="1:8">
      <c r="A26" s="4" t="s">
        <v>469</v>
      </c>
      <c r="B26" s="6" t="n">
        <v>171706</v>
      </c>
      <c r="E26" s="6" t="n">
        <v>171706</v>
      </c>
      <c r="G26" s="6" t="n">
        <v>238930</v>
      </c>
    </row>
    <row r="27" spans="1:8">
      <c r="A27" s="4" t="s">
        <v>471</v>
      </c>
    </row>
    <row r="28" spans="1:8">
      <c r="A28" s="3" t="s">
        <v>467</v>
      </c>
    </row>
    <row r="29" spans="1:8">
      <c r="A29" s="4" t="s">
        <v>468</v>
      </c>
      <c r="B29" s="6" t="n">
        <v>47188</v>
      </c>
      <c r="C29" s="6" t="n">
        <v>48320</v>
      </c>
      <c r="E29" s="6" t="n">
        <v>126673</v>
      </c>
      <c r="F29" s="6" t="n">
        <v>142451</v>
      </c>
    </row>
    <row r="30" spans="1:8">
      <c r="A30" s="4" t="s">
        <v>80</v>
      </c>
      <c r="B30" s="6" t="n">
        <v>71334</v>
      </c>
      <c r="C30" s="6" t="n">
        <v>74235</v>
      </c>
      <c r="E30" s="6" t="n">
        <v>197952</v>
      </c>
      <c r="F30" s="6" t="n">
        <v>227574</v>
      </c>
    </row>
    <row r="31" spans="1:8">
      <c r="A31" s="4" t="s">
        <v>87</v>
      </c>
      <c r="B31" s="6" t="n">
        <v>8332</v>
      </c>
      <c r="C31" s="6" t="n">
        <v>1441</v>
      </c>
      <c r="E31" s="6" t="n">
        <v>-25026</v>
      </c>
      <c r="F31" s="6" t="n">
        <v>7154</v>
      </c>
    </row>
    <row r="32" spans="1:8">
      <c r="A32" s="4" t="s">
        <v>469</v>
      </c>
      <c r="B32" s="6" t="n">
        <v>169968</v>
      </c>
      <c r="E32" s="6" t="n">
        <v>169968</v>
      </c>
      <c r="G32" s="6" t="n">
        <v>231063</v>
      </c>
    </row>
    <row r="33" spans="1:8">
      <c r="A33" s="4" t="s">
        <v>472</v>
      </c>
    </row>
    <row r="34" spans="1:8">
      <c r="A34" s="3" t="s">
        <v>467</v>
      </c>
    </row>
    <row r="35" spans="1:8">
      <c r="A35" s="4" t="s">
        <v>468</v>
      </c>
      <c r="B35" s="6" t="n">
        <v>18316</v>
      </c>
      <c r="C35" s="6" t="n">
        <v>17929</v>
      </c>
      <c r="E35" s="6" t="n">
        <v>57986</v>
      </c>
      <c r="F35" s="6" t="n">
        <v>58207</v>
      </c>
    </row>
    <row r="36" spans="1:8">
      <c r="A36" s="4" t="s">
        <v>80</v>
      </c>
      <c r="B36" s="6" t="n">
        <v>21417</v>
      </c>
      <c r="C36" s="6" t="n">
        <v>38479</v>
      </c>
      <c r="E36" s="6" t="n">
        <v>67222</v>
      </c>
      <c r="F36" s="6" t="n">
        <v>121983</v>
      </c>
    </row>
    <row r="37" spans="1:8">
      <c r="A37" s="4" t="s">
        <v>87</v>
      </c>
      <c r="B37" s="6" t="n">
        <v>284</v>
      </c>
      <c r="C37" s="6" t="n">
        <v>89</v>
      </c>
      <c r="E37" s="6" t="n">
        <v>-18006</v>
      </c>
      <c r="F37" s="6" t="n">
        <v>8620</v>
      </c>
    </row>
    <row r="38" spans="1:8">
      <c r="A38" s="4" t="s">
        <v>469</v>
      </c>
      <c r="B38" s="6" t="n">
        <v>97949</v>
      </c>
      <c r="E38" s="6" t="n">
        <v>97949</v>
      </c>
      <c r="G38" s="7" t="n">
        <v>108512</v>
      </c>
    </row>
    <row r="39" spans="1:8">
      <c r="A39" s="4" t="s">
        <v>473</v>
      </c>
    </row>
    <row r="40" spans="1:8">
      <c r="A40" s="3" t="s">
        <v>467</v>
      </c>
    </row>
    <row r="41" spans="1:8">
      <c r="A41" s="4" t="s">
        <v>80</v>
      </c>
      <c r="B41" s="7" t="n">
        <v>-30445</v>
      </c>
      <c r="C41" s="7" t="n">
        <v>-50036</v>
      </c>
      <c r="E41" s="7" t="n">
        <v>-89792</v>
      </c>
      <c r="F41" s="7" t="n">
        <v>-170714</v>
      </c>
    </row>
    <row r="42" spans="1:8">
      <c r="A42" t="n"/>
    </row>
    <row r="43" spans="1:8">
      <c r="A43" s="4" t="s">
        <v>31</v>
      </c>
      <c r="B43" s="4" t="s">
        <v>66</v>
      </c>
    </row>
  </sheetData>
  <mergeCells count="7">
    <mergeCell ref="A1:A2"/>
    <mergeCell ref="B1:C1"/>
    <mergeCell ref="E1:F1"/>
    <mergeCell ref="G1:H1"/>
    <mergeCell ref="G2:H2"/>
    <mergeCell ref="A42:H42"/>
    <mergeCell ref="B43:H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74</v>
      </c>
      <c r="B1" s="2" t="s">
        <v>78</v>
      </c>
      <c r="D1" s="2" t="s">
        <v>1</v>
      </c>
    </row>
    <row r="2" spans="1:5">
      <c r="B2" s="2" t="s">
        <v>2</v>
      </c>
      <c r="C2" s="2" t="s">
        <v>79</v>
      </c>
      <c r="D2" s="2" t="s">
        <v>2</v>
      </c>
      <c r="E2" s="2" t="s">
        <v>79</v>
      </c>
    </row>
    <row r="3" spans="1:5">
      <c r="A3" s="3" t="s">
        <v>475</v>
      </c>
    </row>
    <row r="4" spans="1:5">
      <c r="A4" s="4" t="s">
        <v>476</v>
      </c>
      <c r="B4" s="7" t="n">
        <v>0</v>
      </c>
      <c r="C4" s="7" t="n">
        <v>0</v>
      </c>
      <c r="D4" s="7" t="n">
        <v>0</v>
      </c>
      <c r="E4" s="10" t="n">
        <v>1.5</v>
      </c>
    </row>
    <row r="5" spans="1:5">
      <c r="A5" s="4" t="s">
        <v>477</v>
      </c>
      <c r="B5" s="10" t="n">
        <v>0.5</v>
      </c>
      <c r="D5" s="10" t="n">
        <v>0.5</v>
      </c>
    </row>
    <row r="6" spans="1:5">
      <c r="A6" s="4" t="s">
        <v>267</v>
      </c>
    </row>
    <row r="7" spans="1:5">
      <c r="A7" s="3" t="s">
        <v>475</v>
      </c>
    </row>
    <row r="8" spans="1:5">
      <c r="A8" s="4" t="s">
        <v>478</v>
      </c>
      <c r="B8" s="4" t="s">
        <v>479</v>
      </c>
      <c r="D8" s="4" t="s">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79</v>
      </c>
    </row>
    <row r="3" spans="1:5">
      <c r="A3" s="3" t="s">
        <v>102</v>
      </c>
    </row>
    <row r="4" spans="1:5">
      <c r="A4" s="4" t="s">
        <v>92</v>
      </c>
      <c r="B4" s="7" t="n">
        <v>9710</v>
      </c>
      <c r="C4" s="7" t="n">
        <v>4920</v>
      </c>
      <c r="D4" s="7" t="n">
        <v>-68211</v>
      </c>
      <c r="E4" s="7" t="n">
        <v>16302</v>
      </c>
    </row>
    <row r="5" spans="1:5">
      <c r="A5" s="3" t="s">
        <v>103</v>
      </c>
    </row>
    <row r="6" spans="1:5">
      <c r="A6" s="4" t="s">
        <v>104</v>
      </c>
      <c r="B6" s="6" t="n">
        <v>-156</v>
      </c>
      <c r="C6" s="6" t="n">
        <v>-1439</v>
      </c>
      <c r="D6" s="6" t="n">
        <v>-3199</v>
      </c>
      <c r="E6" s="6" t="n">
        <v>-8240</v>
      </c>
    </row>
    <row r="7" spans="1:5">
      <c r="A7" s="4" t="s">
        <v>105</v>
      </c>
      <c r="B7" s="6" t="n">
        <v>14</v>
      </c>
      <c r="C7" s="6" t="n">
        <v>-89</v>
      </c>
      <c r="D7" s="6" t="n">
        <v>112</v>
      </c>
      <c r="E7" s="6" t="n">
        <v>-64</v>
      </c>
    </row>
    <row r="8" spans="1:5">
      <c r="A8" s="4" t="s">
        <v>106</v>
      </c>
      <c r="B8" s="6" t="n">
        <v>65</v>
      </c>
      <c r="C8" s="6" t="n">
        <v>63</v>
      </c>
      <c r="D8" s="6" t="n">
        <v>566</v>
      </c>
      <c r="E8" s="6" t="n">
        <v>191</v>
      </c>
    </row>
    <row r="9" spans="1:5">
      <c r="A9" s="4" t="s">
        <v>107</v>
      </c>
      <c r="B9" s="6" t="n">
        <v>-77</v>
      </c>
      <c r="C9" s="6" t="n">
        <v>-1465</v>
      </c>
      <c r="D9" s="6" t="n">
        <v>-2521</v>
      </c>
      <c r="E9" s="6" t="n">
        <v>-8113</v>
      </c>
    </row>
    <row r="10" spans="1:5">
      <c r="A10" s="4" t="s">
        <v>108</v>
      </c>
      <c r="B10" s="7" t="n">
        <v>9633</v>
      </c>
      <c r="C10" s="7" t="n">
        <v>3455</v>
      </c>
      <c r="D10" s="7" t="n">
        <v>-70732</v>
      </c>
      <c r="E10" s="7" t="n">
        <v>8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03</v>
      </c>
    </row>
    <row r="4" spans="1:5">
      <c r="A4" s="4" t="s">
        <v>110</v>
      </c>
      <c r="B4" s="7" t="n">
        <v>-111</v>
      </c>
      <c r="C4" s="7" t="n">
        <v>0</v>
      </c>
      <c r="D4" s="7" t="n">
        <v>-456</v>
      </c>
      <c r="E4" s="7" t="n">
        <v>-194</v>
      </c>
    </row>
    <row r="5" spans="1:5">
      <c r="A5" s="4" t="s">
        <v>111</v>
      </c>
      <c r="B5" s="6" t="n">
        <v>15</v>
      </c>
      <c r="C5" s="6" t="n">
        <v>-54</v>
      </c>
      <c r="D5" s="6" t="n">
        <v>74</v>
      </c>
      <c r="E5" s="6" t="n">
        <v>-39</v>
      </c>
    </row>
    <row r="6" spans="1:5">
      <c r="A6" s="4" t="s">
        <v>112</v>
      </c>
      <c r="B6" s="7" t="n">
        <v>32</v>
      </c>
      <c r="C6" s="7" t="n">
        <v>28</v>
      </c>
      <c r="D6" s="7" t="n">
        <v>136</v>
      </c>
      <c r="E6" s="7" t="n">
        <v>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r="1" spans="1:4">
      <c r="A1" s="1" t="s">
        <v>113</v>
      </c>
      <c r="B1" s="2" t="s">
        <v>1</v>
      </c>
    </row>
    <row r="2" spans="1:4">
      <c r="B2" s="2" t="s">
        <v>2</v>
      </c>
      <c r="D2" s="2" t="s">
        <v>79</v>
      </c>
    </row>
    <row r="3" spans="1:4">
      <c r="A3" s="3" t="s">
        <v>114</v>
      </c>
    </row>
    <row r="4" spans="1:4">
      <c r="A4" s="4" t="s">
        <v>115</v>
      </c>
      <c r="B4" s="7" t="n">
        <v>-68211</v>
      </c>
      <c r="D4" s="7" t="n">
        <v>16302</v>
      </c>
    </row>
    <row r="5" spans="1:4">
      <c r="A5" s="3" t="s">
        <v>116</v>
      </c>
    </row>
    <row r="6" spans="1:4">
      <c r="A6" s="4" t="s">
        <v>84</v>
      </c>
      <c r="B6" s="6" t="n">
        <v>105972</v>
      </c>
      <c r="D6" s="6" t="n">
        <v>0</v>
      </c>
    </row>
    <row r="7" spans="1:4">
      <c r="A7" s="4" t="s">
        <v>117</v>
      </c>
      <c r="B7" s="6" t="n">
        <v>16370</v>
      </c>
      <c r="D7" s="6" t="n">
        <v>17124</v>
      </c>
    </row>
    <row r="8" spans="1:4">
      <c r="A8" s="4" t="s">
        <v>118</v>
      </c>
      <c r="B8" s="6" t="n">
        <v>2039</v>
      </c>
      <c r="D8" s="6" t="n">
        <v>2128</v>
      </c>
    </row>
    <row r="9" spans="1:4">
      <c r="A9" s="4" t="s">
        <v>119</v>
      </c>
      <c r="B9" s="6" t="n">
        <v>1467</v>
      </c>
      <c r="D9" s="6" t="n">
        <v>1130</v>
      </c>
    </row>
    <row r="10" spans="1:4">
      <c r="A10" s="4" t="s">
        <v>41</v>
      </c>
      <c r="B10" s="6" t="n">
        <v>-8115</v>
      </c>
      <c r="D10" s="6" t="n">
        <v>783</v>
      </c>
    </row>
    <row r="11" spans="1:4">
      <c r="A11" s="4" t="s">
        <v>120</v>
      </c>
      <c r="B11" s="6" t="n">
        <v>-366</v>
      </c>
      <c r="D11" s="6" t="n">
        <v>-5639</v>
      </c>
    </row>
    <row r="12" spans="1:4">
      <c r="A12" s="4" t="s">
        <v>121</v>
      </c>
      <c r="B12" s="6" t="n">
        <v>-2025</v>
      </c>
      <c r="D12" s="6" t="n">
        <v>235</v>
      </c>
    </row>
    <row r="13" spans="1:4">
      <c r="A13" s="4" t="s">
        <v>122</v>
      </c>
      <c r="B13" s="6" t="n">
        <v>364</v>
      </c>
      <c r="D13" s="6" t="n">
        <v>1017</v>
      </c>
    </row>
    <row r="14" spans="1:4">
      <c r="A14" s="3" t="s">
        <v>123</v>
      </c>
    </row>
    <row r="15" spans="1:4">
      <c r="A15" s="4" t="s">
        <v>124</v>
      </c>
      <c r="B15" s="6" t="n">
        <v>1785</v>
      </c>
      <c r="D15" s="6" t="n">
        <v>5888</v>
      </c>
    </row>
    <row r="16" spans="1:4">
      <c r="A16" s="4" t="s">
        <v>35</v>
      </c>
      <c r="B16" s="6" t="n">
        <v>1312</v>
      </c>
      <c r="D16" s="6" t="n">
        <v>7535</v>
      </c>
    </row>
    <row r="17" spans="1:4">
      <c r="A17" s="4" t="s">
        <v>125</v>
      </c>
      <c r="B17" s="6" t="n">
        <v>-2730</v>
      </c>
      <c r="D17" s="6" t="n">
        <v>-8898</v>
      </c>
    </row>
    <row r="18" spans="1:4">
      <c r="A18" s="4" t="s">
        <v>46</v>
      </c>
      <c r="B18" s="6" t="n">
        <v>-3508</v>
      </c>
      <c r="D18" s="6" t="n">
        <v>1555</v>
      </c>
    </row>
    <row r="19" spans="1:4">
      <c r="A19" s="4" t="s">
        <v>126</v>
      </c>
      <c r="B19" s="6" t="n">
        <v>-17564</v>
      </c>
      <c r="D19" s="6" t="n">
        <v>5575</v>
      </c>
    </row>
    <row r="20" spans="1:4">
      <c r="A20" s="4" t="s">
        <v>127</v>
      </c>
      <c r="B20" s="6" t="n">
        <v>26790</v>
      </c>
      <c r="D20" s="6" t="n">
        <v>44735</v>
      </c>
    </row>
    <row r="21" spans="1:4">
      <c r="A21" s="3" t="s">
        <v>128</v>
      </c>
    </row>
    <row r="22" spans="1:4">
      <c r="A22" s="4" t="s">
        <v>129</v>
      </c>
      <c r="B22" s="6" t="n">
        <v>-5590</v>
      </c>
      <c r="D22" s="6" t="n">
        <v>-8317</v>
      </c>
    </row>
    <row r="23" spans="1:4">
      <c r="A23" s="4" t="s">
        <v>130</v>
      </c>
      <c r="B23" s="6" t="n">
        <v>-2164</v>
      </c>
      <c r="D23" s="6" t="n">
        <v>-2820</v>
      </c>
    </row>
    <row r="24" spans="1:4">
      <c r="A24" s="4" t="s">
        <v>131</v>
      </c>
      <c r="B24" s="6" t="n">
        <v>2164</v>
      </c>
      <c r="D24" s="6" t="n">
        <v>2820</v>
      </c>
    </row>
    <row r="25" spans="1:4">
      <c r="A25" s="4" t="s">
        <v>132</v>
      </c>
      <c r="B25" s="6" t="n">
        <v>2129</v>
      </c>
      <c r="D25" s="6" t="n">
        <v>31</v>
      </c>
    </row>
    <row r="26" spans="1:4">
      <c r="A26" s="4" t="s">
        <v>133</v>
      </c>
      <c r="B26" s="6" t="n">
        <v>-3461</v>
      </c>
      <c r="D26" s="6" t="n">
        <v>-8286</v>
      </c>
    </row>
    <row r="27" spans="1:4">
      <c r="A27" s="3" t="s">
        <v>134</v>
      </c>
    </row>
    <row r="28" spans="1:4">
      <c r="A28" s="4" t="s">
        <v>135</v>
      </c>
      <c r="B28" s="6" t="n">
        <v>-37577</v>
      </c>
      <c r="D28" s="6" t="n">
        <v>-18406</v>
      </c>
    </row>
    <row r="29" spans="1:4">
      <c r="A29" s="4" t="s">
        <v>136</v>
      </c>
      <c r="B29" s="6" t="n">
        <v>-2314</v>
      </c>
      <c r="D29" s="6" t="n">
        <v>-2295</v>
      </c>
    </row>
    <row r="30" spans="1:4">
      <c r="A30" s="4" t="s">
        <v>137</v>
      </c>
      <c r="B30" s="6" t="n">
        <v>-718</v>
      </c>
      <c r="D30" s="6" t="n">
        <v>-15</v>
      </c>
    </row>
    <row r="31" spans="1:4">
      <c r="A31" s="4" t="s">
        <v>138</v>
      </c>
      <c r="B31" s="6" t="n">
        <v>0</v>
      </c>
      <c r="D31" s="6" t="n">
        <v>5500</v>
      </c>
    </row>
    <row r="32" spans="1:4">
      <c r="A32" s="4" t="s">
        <v>139</v>
      </c>
      <c r="B32" s="6" t="n">
        <v>0</v>
      </c>
      <c r="D32" s="6" t="n">
        <v>-22000</v>
      </c>
    </row>
    <row r="33" spans="1:4">
      <c r="A33" s="4" t="s">
        <v>140</v>
      </c>
      <c r="B33" s="6" t="n">
        <v>-115</v>
      </c>
      <c r="D33" s="6" t="n">
        <v>-101</v>
      </c>
    </row>
    <row r="34" spans="1:4">
      <c r="A34" s="4" t="s">
        <v>141</v>
      </c>
      <c r="B34" s="6" t="n">
        <v>-40724</v>
      </c>
      <c r="D34" s="6" t="n">
        <v>-37317</v>
      </c>
    </row>
    <row r="35" spans="1:4">
      <c r="A35" s="4" t="s">
        <v>142</v>
      </c>
      <c r="B35" s="6" t="n">
        <v>-630</v>
      </c>
      <c r="D35" s="6" t="n">
        <v>22</v>
      </c>
    </row>
    <row r="36" spans="1:4">
      <c r="A36" s="4" t="s">
        <v>143</v>
      </c>
      <c r="B36" s="6" t="n">
        <v>-18025</v>
      </c>
      <c r="D36" s="6" t="n">
        <v>-846</v>
      </c>
    </row>
    <row r="37" spans="1:4">
      <c r="A37" s="4" t="s">
        <v>144</v>
      </c>
      <c r="B37" s="6" t="n">
        <v>85040</v>
      </c>
      <c r="C37" s="4" t="s">
        <v>31</v>
      </c>
      <c r="D37" s="6" t="n">
        <v>77138</v>
      </c>
    </row>
    <row r="38" spans="1:4">
      <c r="A38" s="4" t="s">
        <v>145</v>
      </c>
      <c r="B38" s="6" t="n">
        <v>67015</v>
      </c>
      <c r="D38" s="6" t="n">
        <v>76292</v>
      </c>
    </row>
    <row r="39" spans="1:4">
      <c r="A39" s="3" t="s">
        <v>146</v>
      </c>
    </row>
    <row r="40" spans="1:4">
      <c r="A40" s="4" t="s">
        <v>147</v>
      </c>
      <c r="B40" s="6" t="n">
        <v>1459</v>
      </c>
      <c r="D40" s="6" t="n">
        <v>1731</v>
      </c>
    </row>
    <row r="41" spans="1:4">
      <c r="A41" s="4" t="s">
        <v>148</v>
      </c>
      <c r="B41" s="7" t="n">
        <v>3776</v>
      </c>
      <c r="D41" s="7" t="n">
        <v>4844</v>
      </c>
    </row>
    <row r="42" spans="1:4">
      <c r="A42" t="n"/>
    </row>
    <row r="43" spans="1:4">
      <c r="A43" s="4" t="s">
        <v>31</v>
      </c>
      <c r="B43" s="4" t="s">
        <v>66</v>
      </c>
    </row>
  </sheetData>
  <mergeCells count="5">
    <mergeCell ref="A1:A2"/>
    <mergeCell ref="B1:D1"/>
    <mergeCell ref="B2:C2"/>
    <mergeCell ref="A42:D42"/>
    <mergeCell ref="B43:D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NET EARNINGS (LOSS) PER SHARE</vt:lpstr>
      <vt:lpstr>FAIR VALUE MEASUREMENTS</vt:lpstr>
      <vt:lpstr>GOODWILL AND OTHER INTANGIBLE A</vt:lpstr>
      <vt:lpstr>INVENTORIES</vt:lpstr>
      <vt:lpstr>PROPERTY, PLANT AND EQUIPMENT</vt:lpstr>
      <vt:lpstr>ACCRUED EXPENSES</vt:lpstr>
      <vt:lpstr>DEBT</vt:lpstr>
      <vt:lpstr>INCOME TAXES</vt:lpstr>
      <vt:lpstr>RETIREMENT FUND AND PROFIT SHAR</vt:lpstr>
      <vt:lpstr>ACCUMULATED OTHER COMPREHENSIVE</vt:lpstr>
      <vt:lpstr>COMMITMENTS AND CONTINGENCIES</vt:lpstr>
      <vt:lpstr>SEGMENTS</vt:lpstr>
      <vt:lpstr>RELATED PARTY TRANSACTIONS</vt:lpstr>
      <vt:lpstr>BASIS OF PRESENTATION AND ACC22</vt:lpstr>
      <vt:lpstr>BASIS OF PRESENTATION AND ACC23</vt:lpstr>
      <vt:lpstr>NET EARNINGS (LOSS) PER SHARE (</vt:lpstr>
      <vt:lpstr>FAIR VALUE MEASUREMENTS (Tables</vt:lpstr>
      <vt:lpstr>GOODWILL AND OTHER INTANGIBLE26</vt:lpstr>
      <vt:lpstr>INVENTORIES (Tables)</vt:lpstr>
      <vt:lpstr>PROPERTY, PLANT AND EQUIPMENT (</vt:lpstr>
      <vt:lpstr>ACCRUED EXPENSES (Tables)</vt:lpstr>
      <vt:lpstr>RETIREMENT FUND AND PROFIT SH30</vt:lpstr>
      <vt:lpstr>ACCUMULATED OTHER COMPREHENSI31</vt:lpstr>
      <vt:lpstr>SEGMENTS (Tables)</vt:lpstr>
      <vt:lpstr>BASIS OF PRESENTATION AND ACC33</vt:lpstr>
      <vt:lpstr>NET EARNINGS (LOSS) PER SHARE34</vt:lpstr>
      <vt:lpstr>FAIR VALUE MEASUREMENTS (Detail</vt:lpstr>
      <vt:lpstr>GOODWILL AND OTHER INTANGIBLE36</vt:lpstr>
      <vt:lpstr>INVENTORIES (Details)</vt:lpstr>
      <vt:lpstr>PROPERTY, PLANT AND EQUIPMENT38</vt:lpstr>
      <vt:lpstr>ACCRUED EXPENSES (Details)</vt:lpstr>
      <vt:lpstr>DEBT (Details)</vt:lpstr>
      <vt:lpstr>INCOME TAXES (Details)</vt:lpstr>
      <vt:lpstr>RETIREMENT FUND AND PROFIT SH42</vt:lpstr>
      <vt:lpstr>ACCUMULATED OTHER COMPREHENSI43</vt:lpstr>
      <vt:lpstr>COMMITMENTS AND CONTINGENCIES (</vt:lpstr>
      <vt:lpstr>SEG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12:08Z</dcterms:created>
  <dcterms:modified xmlns:dcterms="http://purl.org/dc/terms/" xmlns:xsi="http://www.w3.org/2001/XMLSchema-instance" xsi:type="dcterms:W3CDTF">2016-11-07T14:12:08Z</dcterms:modified>
  <dc:title xmlns:dc="http://purl.org/dc/elements/1.1/">Untitled</dc:title>
  <dc:description xmlns:dc="http://purl.org/dc/elements/1.1/"/>
  <dc:subject xmlns:dc="http://purl.org/dc/elements/1.1/"/>
  <cp:keywords/>
  <cp:category/>
</cp:coreProperties>
</file>